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 OF SHARE" sheetId="5" r:id="rId5"/>
    <s:sheet name="CONSOLIDATED STATEMENT OF CASH " sheetId="6" r:id="rId6"/>
    <s:sheet name="ORGANIZATION" sheetId="7" r:id="rId7"/>
    <s:sheet name="SUMMARY OF SIGNIFICANT ACCOUNTI" sheetId="8" r:id="rId8"/>
    <s:sheet name="CAPITAL STOCK" sheetId="9" r:id="rId9"/>
    <s:sheet name="DEBT TRANSACTIONS" sheetId="10" r:id="rId10"/>
    <s:sheet name="RELATED PARTY TRANSACTIONS" sheetId="11" r:id="rId11"/>
    <s:sheet name="INCOME TAXES" sheetId="12" r:id="rId12"/>
    <s:sheet name="COMMITMENTS AND CONTINGENCIES" sheetId="13" r:id="rId13"/>
    <s:sheet name="SEGMENT REPORTING" sheetId="14" r:id="rId14"/>
    <s:sheet name="SUBSEQUENT EVENTS" sheetId="15" r:id="rId15"/>
    <s:sheet name="ACCOUNTING POLICIES (POLICIES)" sheetId="16" r:id="rId16"/>
    <s:sheet name="SCHEDULE OF PROPERTY AND EQUIPM" sheetId="17" r:id="rId17"/>
    <s:sheet name="FAIR VALUE MEASUREMENTS (TABLES" sheetId="18" r:id="rId18"/>
    <s:sheet name="COMPONENTS OF INCOMETAX EXPENSE" sheetId="19" r:id="rId19"/>
    <s:sheet name="SEGMENT REPORTING (TABLES)" sheetId="20" r:id="rId20"/>
    <s:sheet name="ORGANIZATION NARRATIVE (DETAILS" sheetId="21" r:id="rId21"/>
    <s:sheet name="SUMMARY OF SIGNIFICANT ACCOUN22" sheetId="22" r:id="rId22"/>
    <s:sheet name="ACCOUNTS RECEIVABLE AND REVENUE" sheetId="23" r:id="rId23"/>
    <s:sheet name="PROPERTY AND EQUIPMENT NARRATIV" sheetId="24" r:id="rId24"/>
    <s:sheet name="Property and Equipment (Details" sheetId="25" r:id="rId25"/>
    <s:sheet name="LEASE COMMITMENTS (DETAILS)" sheetId="26" r:id="rId26"/>
    <s:sheet name="ASSETS THAT WERE MEASURED AND R" sheetId="27" r:id="rId27"/>
    <s:sheet name="CAPTIAL STOCK TRANSACTIONS (DET" sheetId="28" r:id="rId28"/>
    <s:sheet name="CAPTIAL STOCK TRANSACTIONS - DU" sheetId="29" r:id="rId29"/>
    <s:sheet name="DEBT TRANSACTIONS (DETAILS)" sheetId="30" r:id="rId30"/>
    <s:sheet name="DEBT TRANSACTIONS - DURING THE " sheetId="31" r:id="rId31"/>
    <s:sheet name="RELATED PARTY TRANSACTIONS (DET" sheetId="32" r:id="rId32"/>
    <s:sheet name="RELATED PARTY TRANSACTIONS -DUR" sheetId="33" r:id="rId33"/>
    <s:sheet name="INCOME TAXES (DETAILS)" sheetId="34" r:id="rId34"/>
    <s:sheet name="COMPONENTS OF TAX EXPENSE (DETA" sheetId="35" r:id="rId35"/>
    <s:sheet name="NET DEFERRED TAX ASSETS (DETAIL" sheetId="36" r:id="rId36"/>
    <s:sheet name="COMMITMENTS AND CONTINGENCIES (" sheetId="37" r:id="rId37"/>
    <s:sheet name="Summarized financial informatio" sheetId="38" r:id="rId38"/>
  </s:sheets>
  <s:definedNames/>
  <s:calcPr calcId="124519" calcMode="auto" fullCalcOnLoad="1"/>
</s:workbook>
</file>

<file path=xl/sharedStrings.xml><?xml version="1.0" encoding="utf-8"?>
<sst xmlns="http://schemas.openxmlformats.org/spreadsheetml/2006/main" uniqueCount="329">
  <si>
    <t>Document and Entity Information - May. 31, 2015 - shares</t>
  </si>
  <si>
    <t>Total</t>
  </si>
  <si>
    <t>Document and Entity Information</t>
  </si>
  <si>
    <t>Entity Registrant Name</t>
  </si>
  <si>
    <t>Service Team Inc.</t>
  </si>
  <si>
    <t>Entity Trading Symbol</t>
  </si>
  <si>
    <t>SVTE</t>
  </si>
  <si>
    <t>Document Type</t>
  </si>
  <si>
    <t>10-Q</t>
  </si>
  <si>
    <t>Document Period End Date</t>
  </si>
  <si>
    <t>May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May. 31, 2015</t>
  </si>
  <si>
    <t>Aug. 31, 2014</t>
  </si>
  <si>
    <t>ASSETS</t>
  </si>
  <si>
    <t>Cash</t>
  </si>
  <si>
    <t>Accounts receivable, net of allowances of $5,221 and $2,802, respectively</t>
  </si>
  <si>
    <t>Deferred financing costs</t>
  </si>
  <si>
    <t>Total current assets</t>
  </si>
  <si>
    <t>Property and equipment, net</t>
  </si>
  <si>
    <t>Prepaid expenses</t>
  </si>
  <si>
    <t>TOTAL ASSETS</t>
  </si>
  <si>
    <t>LIABILITIES &amp; SHAREHOLDERS' (DEFICIT)</t>
  </si>
  <si>
    <t>Accounts payable</t>
  </si>
  <si>
    <t>Bank overdraft</t>
  </si>
  <si>
    <t>Promissory note - related party</t>
  </si>
  <si>
    <t>Convertible note - third party, net of debt discounts of $16,874 and $0, respectively</t>
  </si>
  <si>
    <t>Contingent Liability</t>
  </si>
  <si>
    <t>Accrued expense</t>
  </si>
  <si>
    <t>Accrued interest</t>
  </si>
  <si>
    <t>TOTAL LIABILITIES</t>
  </si>
  <si>
    <t>Common stock, $0.001 par value, 74,000,000 authorized, 12,525,647 and 12,485,647 issued and outstanding as of May 31, 2015 and August 31, 2014, respectively.</t>
  </si>
  <si>
    <t>Preferred stock - Series A, $0.001 par value, 100,000 authorized, 100,000 and 0 issued and outstanding as of May 31, 2015 and August 31, 2014, respectively.</t>
  </si>
  <si>
    <t>Additional paid in capital</t>
  </si>
  <si>
    <t>Accumulated deficit</t>
  </si>
  <si>
    <t>TOTAL SHAREHOLDERS' (DEFICIT)</t>
  </si>
  <si>
    <t>TOTAL LIABILITIES AND SHAREHOLDERS' (DEFICIT)</t>
  </si>
  <si>
    <t>CONSOLIDATED BALANCE SHEETS PARENTHETICALS - USD ($)</t>
  </si>
  <si>
    <t>Parentheticals</t>
  </si>
  <si>
    <t>Accounts receivable, net of allowanc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vertible note - third party, net of discount</t>
  </si>
  <si>
    <t>CONSOLIDATED STATEMENTS OF OPERATIONS (UNAUDITED) - USD ($)</t>
  </si>
  <si>
    <t>3 Months Ended</t>
  </si>
  <si>
    <t>9 Months Ended</t>
  </si>
  <si>
    <t>May. 31, 2014</t>
  </si>
  <si>
    <t>REVENUES</t>
  </si>
  <si>
    <t>Sales</t>
  </si>
  <si>
    <t>COST OF SALES</t>
  </si>
  <si>
    <t>Cost of sales</t>
  </si>
  <si>
    <t>Gross Margin</t>
  </si>
  <si>
    <t>OPERATING EXPENSES</t>
  </si>
  <si>
    <t>General &amp; administrative expenses</t>
  </si>
  <si>
    <t>Total Operating Expenses</t>
  </si>
  <si>
    <t>INCOME (LOSS) FROM OPERATIONS</t>
  </si>
  <si>
    <t>OTHER EXPENSE</t>
  </si>
  <si>
    <t>Interest Expense</t>
  </si>
  <si>
    <t>Total Other Expense</t>
  </si>
  <si>
    <t>NET INCOME (LOSS)</t>
  </si>
  <si>
    <t>Weighted average number of common shares outstanding - basic and fully diluted</t>
  </si>
  <si>
    <t>Net income (loss) per share - basic and fully diluted</t>
  </si>
  <si>
    <t>CONSOLIDATED STATEMENT OF SHAREHOLDERS' (DEFICIT) (UNAUDITED) - USD ($)</t>
  </si>
  <si>
    <t>Common Stock Shares</t>
  </si>
  <si>
    <t>Common Stock Amount</t>
  </si>
  <si>
    <t>Preferred Stock Shares</t>
  </si>
  <si>
    <t>Preferred Stock Amount</t>
  </si>
  <si>
    <t>Additional Paid In Capital</t>
  </si>
  <si>
    <t>Accumulated Deficit</t>
  </si>
  <si>
    <t>Balance at Aug. 31, 2013</t>
  </si>
  <si>
    <t>Imputed Interest on Related Party Debt</t>
  </si>
  <si>
    <t>Shares Issued for Cash</t>
  </si>
  <si>
    <t>Net Income</t>
  </si>
  <si>
    <t>Balance at Aug. 31, 2014</t>
  </si>
  <si>
    <t>Beneficial Conversion Feature</t>
  </si>
  <si>
    <t>Preferred Shares Issued for Services</t>
  </si>
  <si>
    <t>Net Loss</t>
  </si>
  <si>
    <t>Balance at May. 31, 2015</t>
  </si>
  <si>
    <t>CONSOLIDATED STATEMENT OF CASH FLOWS (UNAUDITED) - USD ($)</t>
  </si>
  <si>
    <t>CASH FLOWS FROM OPERATING ACTIVITIES</t>
  </si>
  <si>
    <t>Adjustments to reconcile net loss with cash provided by (used in) operations:</t>
  </si>
  <si>
    <t>Debt discount amortization</t>
  </si>
  <si>
    <t>Stock based compensation</t>
  </si>
  <si>
    <t>Deferred financing cost amortization</t>
  </si>
  <si>
    <t>Depreciation</t>
  </si>
  <si>
    <t>Imputed interest</t>
  </si>
  <si>
    <t>CHANGE IN OPERATING ASSETS AND LIABILITIES</t>
  </si>
  <si>
    <t>Accounts Receivable</t>
  </si>
  <si>
    <t>Accrued Expenses</t>
  </si>
  <si>
    <t>Accounts Payable</t>
  </si>
  <si>
    <t>Net Cash Provided by (Used in) Operating Activities</t>
  </si>
  <si>
    <t>CASH FLOWS FROM INVESTING ACTIVITIES</t>
  </si>
  <si>
    <t>Cash paid for purchase of fixed assets</t>
  </si>
  <si>
    <t>Net Cash Used in Investing Activities</t>
  </si>
  <si>
    <t>CASH FLOWS FROM FINANCING ACTIVITIES</t>
  </si>
  <si>
    <t>Proceeds from sale of stock</t>
  </si>
  <si>
    <t>Proceeds from loans with Hallmark Venture Group, Inc. *</t>
  </si>
  <si>
    <t>Payments on loans with Hallmark Venture Group, Inc. *</t>
  </si>
  <si>
    <t>Cash overdraft</t>
  </si>
  <si>
    <t>Proceeds from convertible notes payable</t>
  </si>
  <si>
    <t>Payments on convertible notes payable</t>
  </si>
  <si>
    <t>Net Cash Provided by (Used in) Financing Activities</t>
  </si>
  <si>
    <t>Net Increase (Decrease) In Cash and Cash Equivalents</t>
  </si>
  <si>
    <t>Cash at Beginning of Period</t>
  </si>
  <si>
    <t>Cash at End of Period</t>
  </si>
  <si>
    <t>Supplemental Disclosures</t>
  </si>
  <si>
    <t>Interest Paid</t>
  </si>
  <si>
    <t>Taxes Paid</t>
  </si>
  <si>
    <t>Non-cash transactions:</t>
  </si>
  <si>
    <t>Beneficial conversion feature</t>
  </si>
  <si>
    <t>Shares issued for subscriptions receivable</t>
  </si>
  <si>
    <t>ORGANIZATION</t>
  </si>
  <si>
    <t xml:space="preserve">NOTE 1 - ORGANIZATION Organization 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reduced its warranty and repair operations. On June 5, 2013, Service Team Inc. acquired Trade Leasing, Inc. for 4,000,000 shares of its common stock, a commonly held company. Trade Leasing, Inc., a California corporation, was incorporated on November 1, 2011, and commenced business January 1, 2013. Trade Leasing, Inc. is principally involved in the manufacturing, maintenance and repair of truck bodies. The Company has established a fiscal year end of August 31. </t>
  </si>
  <si>
    <t>SUMMARY OF SIGNIFICANT ACCOUNTING POLICIES</t>
  </si>
  <si>
    <t xml:space="preserve">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densed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we have accumulated losses of $1,573,912 as of May 31, 2015.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May 31, 2015, or August 31, 2014.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The allowance for doubtful accounts as of May 31, 2015, and August 31, 2014 was $5,221 and $2,802, respectively. Accounts Receivable and Revenue Concentrations The Company's wholly owned subsidiary, Trade Leasing, Inc., has more than 400 customers. Three customers represented about 23%, 11% and 10% of total receivables During the nine month period ended May 31, 2015, the Company had one customer that represented 19% of total sales. During the nine month period ended May 31, 2014, the Company had one customer that represented about 22% of total sales. Inventory The Company does not own inventory, materials are purchased as needed from local suppliers; therefore, there was no additional inventory on hand at May 31, 2015 or August 31, 2014. 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1,491 of depreciation expense during the nine months ended May 31, 2015. There was no depreciation expense recorded during the nine month period ended May 31, 2014. Net property and equipment were as follows at May 31, 2015 and August 31, 2014: 5/31/15 8/31/14 Equipment $ 243,444 $ 243,444 Vehicles 15,000 15,000 Furniture 1,500 1,500 Subtotal 259,944 259,944 Less: accumulated depreciation (251,794 ) (250,303 ) Total $ 8,150 $ 9,641 Lease Commitments Service Team Inc. leases a manufacturing facility at 10633 Ruchti Road, South Gate, California 90280 on a year-to-year basis for $7,000 per month. The location consists of three acres of land with two buildings a fabrication building of 6,000 square feet and a final assembly building of 12,000 square feet. The final assembly building includes a large spray booth capable of accommodating large trucks and office space for four offices. Our principal executive offices are located in 600 square feet in a building at 18482 Park Villa Place, Villa Park, California 92861. The space is furnished by Hallmark Venture Group, Inc.,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May 31, 2015 on a recurring basis: Total Realized Description Level 1 Level 2 Level 3 Loss $ - $ - $ - $ - Total $ - $ - $ - $ - The following table presents assets and liabilities that were measured and recognized at fair value as of August 31, 2014 on a recurring basis: Total Realized Description Level 1 Level 2 Level 3 Loss $ - $ - $ - $ - Total $ - $ - $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May 31, 2015 and August 31, 2014 where it cannot conclude that it is more likely than not that those assets will be realized. 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As of May 31, 2015 and 2014, because the Company does not have any potentially dilutive securities, the accompanying presentation is only of basic loss per share.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t>
  </si>
  <si>
    <t>CAPITAL STOCK</t>
  </si>
  <si>
    <t xml:space="preserve"> NOTE 3  CAPITAL STOCK The Company's authorized capital is 74,000,000 common shares with a par value of $0.001 per share and 100,000 preferred shares with a par value of $0.001 per share. 2015 During the nine months ended May 31, 2015, the Company sold 40,000 shares for $4,000. On January 20, 2015, the Company authorized and issued 100,000 shares of Series A Preferred Stock to be granted to Hallmark Venture Group,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As of May 31, 2015, and August 31, 2014 the Company has not granted any stock options. 2014 During the nine months ended May 31, 2014 the Company sold 63,333 shares for $25,000 of cash from an unrelated investor. During the three months ended May 31, 2014 the Company sold 55,000 shares for $9,750 of cash from three unrelated investors. During the twelve months ended August 31, 2014, $10,716 of interest expense was imputed from a promissory note with related party Hallmark Venture Group, Inc. based upon the average balance during the period at an interest rate of 10 percent.</t>
  </si>
  <si>
    <t>DEBT TRANSACTIONS</t>
  </si>
  <si>
    <t xml:space="preserve">NOTE 4  DEBT TRANSACTIONS Convertible Note Payable  Third Party On February 5, 2015, the Company entered into a Convertible Note Agreement with Tangiers Investment Group, LLC ("Tangiers"), pursuant to which the Company sold to Tangiers a 10% Convertible Promissory Note in the original principal amount of $50,000 (the "First Tangiers Note"). The First Tangiers Note has a maturity date of February 5, 2016, and is convertible into Company common stock at the greater of (i) the Variable Conversion Price and (ii) the Fixed Conversion Price. The "Variable Conversion Price" shall mean 55% multiplied by the Market Price (representing a discount rate of 45%). "Market Price" means the lowest trading price for the Common Stock during the twenty trading day period ending on the latest complete trading day prior to the conversion date. "Fixed Conversion Price" shall mean $0.001. The shares of common stock issuable upon conversion of the First Tangiers Note will be restricted securities as defined in Rule 144 promulgated under the Securities Act of 1933. The Company evaluated the First Tangiers Note and determined that the shares issuable pursuant to the conversion option were determinate due to the Fixed Conversion Price and, as such, does not constitute a derivative liability. The beneficial conversion feature discount resulting from the conversion price of $0.29 below the market price on February 5, 2015 of $0.40 provided a value of $22,000. In addition, an original issuance discount was recorded in accordance with the agreement in the amount of $5,000. During the nine month periods ended May 31, 2015 and May 31, 2014, $10,126 and $0, respectively, of the debt discounts were amortized. As a result of the financing transaction, an additional $17,500 of deferred financing costs were recorded as a current asset at $17,500 and added to the value of the note and will be amortized over the life of the note. During the nine month periods ended May 31, 2015 and May 31, 2014, $5,514 and $0 were amortized as deferred financing costs. Accrued interest related to the First Tangiers Note as of May 31, 2015 and August 31, 2014 were $1,733 and $0, respectively. Convertible Note Payable  Related Party On August 10, 2014, Hallmark Venture Group, Inc. acquired the Note, with principal of $27,158 and accrued interest of $3,987, to Howard Nunn, Jr. for 80,000 shares of Service Team Inc. Common Stock owned by Hallmark Venture Group, Inc. The Note was then canceled and the amounts due on the Note were added to the amounts due Hallmark Venture Group, Inc. The option to convert to shares was voided. The Company evaluated the Nunn Note and determined that the shares issuable pursuant to the conversion option were determinate due to the Fixed Conversion Price and, as such, does not constitute a derivative liability as the appropriate number of shares will be available or issuable for settlement to occur. The beneficial conversion feature discount resulting from the conversion price of $0.75 below the market price on June 21, 2013 of $1.25 provided a value of $23,003; which was recorded as an increase to additional paid in capital and a reduction of debt due to the discount. The discount was amortized completely during the year ended August 31, 2014. During the nine month period ended May 31, 2015, the note and accrued interest have been repaid in full. Promissory Note  Related Party On August 25, 2011, the Company entered into a loan agreement with Hallmark Venture Group, Inc., with no maturity date or interest rate. During the nine months ended May 31, 2015, and May 31, 2014, the Company repaid net funds of $27,158 and $190,964, respectively. During the nine months ended May 31, 2015, and May 31, 2014, the Company has imputed </t>
  </si>
  <si>
    <t>RELATED PARTY TRANSACTIONS</t>
  </si>
  <si>
    <t xml:space="preserve">NOTE 5 - RELATED PARTY TRANSACTIONS Convertible Note Payable  Related Party On August 10, 2014, Hallmark Venture Group, Inc. acquired the Note, with principal of $27,158 and accrued interest of $3,987, to Howard Nunn, Jr. for 80,000 shares of Service Team Inc. Common Stock owned by Hallmark Venture Group, Inc. The Note was then canceled and the amounts due on the Note were added to the amounts due Hallmark Venture Group, Inc. The option to convert to shares was voided. The Company evaluated the Nunn Note and determined that the shares issuable pursuant to the conversion option were determinate due to the Fixed Conversion Price and, as such, does not constitute a derivative liability as the appropriate number of shares will be available or issuable for settlement to occur. The beneficial conversion feature discount resulting from the conversion price of $0.75 below the market price on June 21, 2013 of $1.25 provided a value of $23,003; which was recorded as an increase to additional paid in capital and a reduction of debt due to the discount. The discount was amortized completely during the year ended August 31, 2014. During the nine month period ended May 31, 2015, the note and accrued interest have been repaid in full. Promissory Note  Related Party On August 25, 2011, the Company entered into a loan agreement with Hallmark Venture Group, Inc., with no maturity date or interest rate. During the nine months ended May 31, 2015, and May 31, 2014, the Company repaid net funds of $27,158 and $190,964, respectively. During the nine months ended May 31, 2015, and May 31, 2014, the Company has imputed interest at a reasonable rate of 10 percent totaling $683 and $10,716 respectively. Preferred Stock Issued for Services On January 20, 2015, the Company authorized and issued 100,000 shares of Series A Preferred Stock to be granted to Hallmark Venture Group,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Lease Commitments Our principal executive offices are located in 600 square feet in a building at 18482 Park Villa Place, Villa Park, California 92861. The space is furnished by Hallmark Venture Group, Inc., a related party, at no charge. </t>
  </si>
  <si>
    <t>INCOME TAXES</t>
  </si>
  <si>
    <t xml:space="preserve">NOTE 6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497,150 as of May 31, 2015, that will be offset against future taxable income. The available net operating loss carry forwards of approximately $497,150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May 31, 2015 and August 31, 2014: 5/31/15 8/31/14 Net tax loss carry-forwards $ 497,150 $ 548,338 Statutory rate 34 % 34 % Expected tax recovery 169,031 186,435 Change in valuation allowance (169,031 ) (186,435 ) Income tax provision $ - $ - Components of deferred tax asset: Non capital tax loss carry forwards $ 169,031 $ 186,435 Less: valuation allowance (169,031 ) (186,435 ) Net deferred tax asset $ - $ - </t>
  </si>
  <si>
    <t>COMMITMENTS AND CONTINGENCIES</t>
  </si>
  <si>
    <t xml:space="preserve">NOTE 7  COMMITMENTS AND CONTINGENCIES Litigation None. Operating Leases Service Team Inc. leases a manufacturing facility at 10633 Ruchti Road, South Gate, California 90280 on a year-to-year basis for $7,000 per month. The location consists of three acres of land with two buildingsa fabrication building of 6,000 square feet and a final assembly building of 12,000 square feet. The final assembly building includes a large spray booth capable of accommodating large trucks and office space for four offices. The minimum lease payments required over the next 12 months is $84,000. Our principal executive offices are located in 600 square feet in a building at 18482 Park Villa Place, Villa Park, California 92861. The space is furnished by Hallmark Venture Group, Inc., a related party, at no charge. </t>
  </si>
  <si>
    <t>SEGMENT REPORTING</t>
  </si>
  <si>
    <t>NOTE 8  SEGMENT REPORTING Our operations during fiscal 2014 and 2015 were managed through two operating segments, as shown below. We disclose the results of each of our operating segments in accordance with ASC 280, Segment Reporting  The Trade Leasing segment is involved in the manufacture and repair of truck bodies.  The Service Products segment specialized in electronics service, repair and sales. Summarized financial information concerning reportable segments is shown in the following table for the nine months ended: May 31, 2015: Trade Leasing Service Products Total Revenues $ 1,830,475 $ - $ 1,830,475 Cost of Sales 1,486,905 - 1,486,905 Gross Margin 343,570 - 343,570 Operating Expense 271,735 517,914 789,649 Operating Income (Loss) 71,835 (517,914 ) (446,079 ) Other Expense 466 17,590 18,056 Net Loss $ 71,369 $ (535,504 ) $ (464,135 ) May 31, 2014: Trade Leasing Service Products Total Revenues $ 1,370,355 $ - $ 1,370,355 Cost of Sales 1,137,215 9,046 1,146,261 Gross Margin 233,140 (9,046 ) 224,094 Operating Expense 154,178 62,558 216,736 Operating Income (Loss) 78,962 (71,604 ) 7,358 Other Expense - 19,619 19,619 Net Income (Loss) $ 78,962 $ (91,223 ) $ (12,261 )</t>
  </si>
  <si>
    <t>SUBSEQUENT EVENTS</t>
  </si>
  <si>
    <t xml:space="preserve">NOTE 9  SUBSEQUENT EVENTS There were no subsequent events through the date that the financial statements were issued. </t>
  </si>
  <si>
    <t>ACCOUNTING POLICIES (POLICIES)</t>
  </si>
  <si>
    <t>Accounting Policies:</t>
  </si>
  <si>
    <t>Basis of Presentation</t>
  </si>
  <si>
    <t xml:space="preserve">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si>
  <si>
    <t>Principles of Consolidation</t>
  </si>
  <si>
    <t xml:space="preserve">Principles of Consolidation The accompanying consolidated financial statements include the accounts of Service Team Inc. and Trade Leasing, Inc. both of which are under common control and ownership. The condensed consolidated financial statements herein contain the operations of the wholly-owned subsidiaries listed above. All significant inter-company transactions have been eliminated in the preparation of these financial statements. </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t>
  </si>
  <si>
    <t>Going Concern</t>
  </si>
  <si>
    <t xml:space="preserve">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we have accumulated losses of $1,573,912 as of May 31, 2015. </t>
  </si>
  <si>
    <t>Cash and Equivalents</t>
  </si>
  <si>
    <t xml:space="preserve">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May 31, 2015, or August 31, 2014. </t>
  </si>
  <si>
    <t>Concentration of Credit Risk</t>
  </si>
  <si>
    <t xml:space="preserve">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t>
  </si>
  <si>
    <t xml:space="preserve">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The allowance for doubtful accounts as of May 31, 2015, and August 31, 2014 was $5,221 and $2,802, respectively. </t>
  </si>
  <si>
    <t>Accounts Receivable and Revenue Concentrations</t>
  </si>
  <si>
    <t xml:space="preserve">Accounts Receivable and Revenue Concentrations The Company's wholly owned subsidiary, Trade Leasing, Inc., has more than 400 customers. Three customers represented about 23%, 11% and 10% of total receivables During the nine month period ended May 31, 2015, the Company had one customer that represented 19% of total sales. During the nine month period ended May 31, 2014, the Company had one customer that represented about 22% of total sales. </t>
  </si>
  <si>
    <t>Inventory</t>
  </si>
  <si>
    <t xml:space="preserve">Inventory The Company does not own inventory, materials are purchased as needed from local suppliers; therefore, there was no additional inventory on hand at May 31, 2015 or August 31, 2014. </t>
  </si>
  <si>
    <t>Property and Equipment</t>
  </si>
  <si>
    <t xml:space="preserve">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1,491 of depreciation expense during the nine months ended May 31, 2015. There was no depreciation expense recorded during the nine month period ended May 31, 2014. Net property and equipment were as follows at May 31, 2015 and August 31, 2014: 5/31/15 8/31/14 Equipment $ 243,444 $ 243,444 Vehicles 15,000 15,000 Furniture 1,500 1,500 Subtotal 259,944 259,944 Less: accumulated depreciation (251,794 ) (250,303 ) Total $ 8,150 $ 9,641 </t>
  </si>
  <si>
    <t>Lease Commitments</t>
  </si>
  <si>
    <t xml:space="preserve">Lease Commitments Service Team Inc. leases a manufacturing facility at 10633 Ruchti Road, South Gate, California 90280 on a year-to-year basis for $7,000 per month. The location consists of three acres of land with two buildings a fabrication building of 6,000 square feet and a final assembly building of 12,000 square feet. The final assembly building includes a large spray booth capable of accommodating large trucks and office space for four offices. Our principal executive offices are located in 600 square feet in a building at 18482 Park Villa Place, Villa Park, California 92861. The space is furnished by Hallmark Venture Group, Inc., a related party, at no charge. </t>
  </si>
  <si>
    <t>Beneficial Conversion Features</t>
  </si>
  <si>
    <t xml:space="preserve">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May 31, 2015 on a recurring basis: Total Realized Description Level 1 Level 2 Level 3 Loss $ - $ - $ - $ - Total $ - $ - $ - $ - The following table presents assets and liabilities that were measured and recognized at fair value as of August 31, 2014 on a recurring basis: Total Realized Description Level 1 Level 2 Level 3 Loss $ - $ - $ - $ - Total $ - $ - $ - $ - </t>
  </si>
  <si>
    <t>Income Taxes</t>
  </si>
  <si>
    <t xml:space="preserve">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May 31, 2015 and August 31, 2014 where it cannot conclude that it is more likely than not that those assets will be realized. </t>
  </si>
  <si>
    <t>Revenue Recognition</t>
  </si>
  <si>
    <t xml:space="preserve">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 </t>
  </si>
  <si>
    <t>Share Based Expenses</t>
  </si>
  <si>
    <t xml:space="preserve">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t>
  </si>
  <si>
    <t>Stock Based Compensation</t>
  </si>
  <si>
    <t xml:space="preserve">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t>
  </si>
  <si>
    <t>Net Loss Per Share</t>
  </si>
  <si>
    <t xml:space="preserve">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As of May 31, 2015 and 2014, because the Company does not have any potentially dilutive securities, the accompanying presentation is only of basic loss per share. </t>
  </si>
  <si>
    <t>Recent Accounting Pronouncements</t>
  </si>
  <si>
    <t xml:space="preserve">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t>
  </si>
  <si>
    <t>SCHEDULE OF PROPERTY AND EQUIPMENT (TABLES)</t>
  </si>
  <si>
    <t xml:space="preserve">Net property and equipment were as follows at May 31, 2015 and August 31, 2014: 5/31/15 8/31/14 Equipment $ 243,444 $ 243,444 Vehicles 15,000 15,000 Furniture 1,500 1,500 Subtotal 259,944 259,944 Less: accumulated depreciation (251,794 ) (250,303 ) Total $ 8,150 $ 9,641 </t>
  </si>
  <si>
    <t>FAIR VALUE MEASUREMENTS (TABLES)</t>
  </si>
  <si>
    <t>FAIR VALUE MEASUREMENTS</t>
  </si>
  <si>
    <t xml:space="preserve">The following table presents assets and liabilities that were measured and recognized at fair value as of May 31, 2015 on a recurring basis: Total Realized Description Level 1 Level 2 Level 3 Loss $ - $ - $ - $ - Total $ - $ - $ - $ - The following table presents assets and liabilities that were measured and recognized at fair value as of August 31, 2014 on a recurring basis: Total Realized Description Level 1 Level 2 Level 3 Loss $ - $ - $ - $ - Total $ - $ - $ - $ - </t>
  </si>
  <si>
    <t>COMPONENTS OF INCOMETAX EXPENSE (TABLES)</t>
  </si>
  <si>
    <t>COMPONENTS OF INCOMETAX EXPENSE</t>
  </si>
  <si>
    <t>Schedule of Components of Income Tax Benefit</t>
  </si>
  <si>
    <t xml:space="preserve">The components of these differences are as follows at May 31, 2015 and August 31, 2014: 5/31/15 8/31/14 Net tax loss carry-forwards $ 497,150 $ 548,338 Statutory rate 34 % 34 % Expected tax recovery 169,031 186,435 Change in valuation allowance (169,031 ) (186,435 ) Income tax provision $ - $ - </t>
  </si>
  <si>
    <t>Schedule of Deferred Tax Assets and Liabilities</t>
  </si>
  <si>
    <t xml:space="preserve"> Components of deferred tax asset: Non capital tax loss carry forwards $ 169,031 $ 186,435 Less: valuation allowance (169,031 ) (186,435 ) Net deferred tax asset $ - $ - </t>
  </si>
  <si>
    <t>SEGMENT REPORTING (TABLES)</t>
  </si>
  <si>
    <t>SCHEDULE OF SEGMENT REPORTING</t>
  </si>
  <si>
    <t>Schedule of Summarized financial information concerning reportable segments</t>
  </si>
  <si>
    <t xml:space="preserve">Summarized financial information concerning reportable segments is shown in the following table for the nine months ended: May 31, 2015: Trade Leasing Service Products Total Revenues $ 1,830,475 $ - $ 1,830,475 Cost of Sales 1,486,905 - 1,486,905 Gross Margin 343,570 - 343,570 Operating Expense 271,735 517,914 789,649 Operating Income (Loss) 71,835 (517,914 ) (446,079 ) Other Expense 466 17,590 18,056 Net Loss $ 71,369 $ (535,504 ) $ (464,135 ) May 31, 2014: Trade Leasing Service Products Total Revenues $ 1,370,355 $ - $ 1,370,355 Cost of Sales 1,137,215 9,046 1,146,261 Gross Margin 233,140 (9,046 ) 224,094 Operating Expense 154,178 62,558 216,736 Operating Income (Loss) 78,962 (71,604 ) 7,358 Other Expense - 19,619 19,619 Net Income (Loss) $ 78,962 $ (91,223 ) $ (12,261 ) </t>
  </si>
  <si>
    <t>ORGANIZATION NARRATIVE (DETAILS)</t>
  </si>
  <si>
    <t>Jun. 05, 2013shares</t>
  </si>
  <si>
    <t>Organization Details</t>
  </si>
  <si>
    <t>Number of shares of common stock acquired in Trade Leasing Inc. A commonly held company</t>
  </si>
  <si>
    <t>SUMMARY OF SIGNIFICANT ACCOUNTING POLICIES (DETAILS) - May. 31, 2015 - USD ($)</t>
  </si>
  <si>
    <t>Company had sold shares to Hallmark Venture Group, Inc</t>
  </si>
  <si>
    <t>Per share value of shares sold</t>
  </si>
  <si>
    <t>Net funds to the company</t>
  </si>
  <si>
    <t>Capital contributions received</t>
  </si>
  <si>
    <t>Company had sold shares to individuals</t>
  </si>
  <si>
    <t>Received funds</t>
  </si>
  <si>
    <t>Hallmark Venture Group, Inc loaned the company</t>
  </si>
  <si>
    <t>Company maintains cash balances up to</t>
  </si>
  <si>
    <t>ACCOUNTS RECEIVABLE AND REVENUE CONCENTRATIONS (DETAILS) - USD ($)</t>
  </si>
  <si>
    <t>Accounts Receivable and Revenue Concentrations {1}</t>
  </si>
  <si>
    <t>Allowance for doubtful accounts</t>
  </si>
  <si>
    <t>Percentage of total sales by one customer</t>
  </si>
  <si>
    <t>19.00%</t>
  </si>
  <si>
    <t>22.00%</t>
  </si>
  <si>
    <t>Percentage of total receivables by one customer</t>
  </si>
  <si>
    <t>23.00%</t>
  </si>
  <si>
    <t>20.00%</t>
  </si>
  <si>
    <t>Percentage of total receivables by second customer</t>
  </si>
  <si>
    <t>11.00%</t>
  </si>
  <si>
    <t>Percentage of total receivables by third customer</t>
  </si>
  <si>
    <t>10.00%</t>
  </si>
  <si>
    <t>PROPERTY AND EQUIPMENT NARRATIVE (DETAILS) - USD ($)</t>
  </si>
  <si>
    <t>Property and Equipment Narrative Details</t>
  </si>
  <si>
    <t>Depreciation expense</t>
  </si>
  <si>
    <t>Property and Equipment (Details) - USD ($)</t>
  </si>
  <si>
    <t>NET PROPERTY AND EQUIPMENT DETAILS</t>
  </si>
  <si>
    <t>Equipment</t>
  </si>
  <si>
    <t>Vehicles</t>
  </si>
  <si>
    <t>Furniture</t>
  </si>
  <si>
    <t>Total fixed assets, gross</t>
  </si>
  <si>
    <t>Less: accumulated depreciation</t>
  </si>
  <si>
    <t>Total fixed assets, net</t>
  </si>
  <si>
    <t>LEASE COMMITMENTS (DETAILS)</t>
  </si>
  <si>
    <t>May. 31, 2015USD ($)</t>
  </si>
  <si>
    <t>Lease Commitments Details</t>
  </si>
  <si>
    <t>Lease of California office premises per month</t>
  </si>
  <si>
    <t>ASSETS THAT WERE MEASURED AND RECOGNISED AT FAIR VALUE (DETAILS) - USD ($)</t>
  </si>
  <si>
    <t>Total Realized Loss</t>
  </si>
  <si>
    <t>CAPTIAL STOCK TRANSACTIONS (DETAILS) - USD ($)</t>
  </si>
  <si>
    <t>Jan. 20, 2015</t>
  </si>
  <si>
    <t>Capital stock transactions Details</t>
  </si>
  <si>
    <t>Authorized common shares</t>
  </si>
  <si>
    <t>Common shares par value</t>
  </si>
  <si>
    <t>Preferred shares with a par value of $0.001 per share</t>
  </si>
  <si>
    <t>Preferred shares par value</t>
  </si>
  <si>
    <t>Company authorized and issued shares of Series A Preferred Stock</t>
  </si>
  <si>
    <t>Shares grant the holder to right to vote on shareholder equal to 500 votes per share</t>
  </si>
  <si>
    <t>Value of Series A Preferred Stock shares</t>
  </si>
  <si>
    <t>CAPTIAL STOCK TRANSACTIONS - DURING THE PERIOD (DETAILS) - USD ($)</t>
  </si>
  <si>
    <t>12 Months Ended</t>
  </si>
  <si>
    <t>Capital Stock Transactions During the period Details</t>
  </si>
  <si>
    <t>Shares sold during the period</t>
  </si>
  <si>
    <t>Value of the shares sold during the period</t>
  </si>
  <si>
    <t>Shares sold during the period to an unrelated investor</t>
  </si>
  <si>
    <t>Cash received from the unrelated investor</t>
  </si>
  <si>
    <t>Shares sold during the period to three unrelated investors</t>
  </si>
  <si>
    <t>Cash received from the three unrelated investors</t>
  </si>
  <si>
    <t>Interest expense imputed from a promissory note with related party Hallmark Venture Group, Inc.</t>
  </si>
  <si>
    <t>Interest rate</t>
  </si>
  <si>
    <t>DEBT TRANSACTIONS (DETAILS) - USD ($)</t>
  </si>
  <si>
    <t>Feb. 05, 2015</t>
  </si>
  <si>
    <t>Aug. 10, 2014</t>
  </si>
  <si>
    <t>Convertible Note Payable - Third Party</t>
  </si>
  <si>
    <t>Convertible promissory note sold to Tangiers, in the original principal amount</t>
  </si>
  <si>
    <t>Interest accrued rate</t>
  </si>
  <si>
    <t>Variable Conversion Price</t>
  </si>
  <si>
    <t>55.00%</t>
  </si>
  <si>
    <t>Discount rate</t>
  </si>
  <si>
    <t>45.00%</t>
  </si>
  <si>
    <t>Fixed Conversion Price</t>
  </si>
  <si>
    <t>Beneficial conversion feature discount resulting from the conversion price below the market price of 0.40 provided a value</t>
  </si>
  <si>
    <t>Original issuance discount was recorded in accordance with the agreement</t>
  </si>
  <si>
    <t>Additional deferred financing costs recorded as a current asset of $17,500</t>
  </si>
  <si>
    <t>Accrued interest related to the First Tangiers Note</t>
  </si>
  <si>
    <t>Convertible Note Payable - Related Party</t>
  </si>
  <si>
    <t>Hallmark Venture Group, Inc. acquired the Note, with principal amount</t>
  </si>
  <si>
    <t>Accured Interest on Hallmark Venture Group Inc.</t>
  </si>
  <si>
    <t>Hallmark Venture Group, Inc. acquired the Note, to Howard Nunn, Jr. for shares of Services Team Inc</t>
  </si>
  <si>
    <t>Increase to additional paid in capital and a reduction of debt due to the discount</t>
  </si>
  <si>
    <t>Beneficial conversion feature discount resulting from the conversion price below the market price</t>
  </si>
  <si>
    <t>DEBT TRANSACTIONS - DURING THE PERIOD (DETAILS) - USD ($)</t>
  </si>
  <si>
    <t>Convertible Note Payable - Third Party During the period</t>
  </si>
  <si>
    <t>Debt discounts amortized</t>
  </si>
  <si>
    <t>Deferred financing costs amortized</t>
  </si>
  <si>
    <t>Promissory Note - Related Party During the period</t>
  </si>
  <si>
    <t>Company repaid net funds</t>
  </si>
  <si>
    <t>Company has imputed interest</t>
  </si>
  <si>
    <t>Reasonable rate of interest</t>
  </si>
  <si>
    <t>RELATED PARTY TRANSACTIONS (DETAILS) - USD ($)</t>
  </si>
  <si>
    <t>Preferred Stock Issued for Services</t>
  </si>
  <si>
    <t>RELATED PARTY TRANSACTIONS -DURING THE PERIOD (DETAILS) - USD ($)</t>
  </si>
  <si>
    <t>INCOME TAXES (DETAILS)</t>
  </si>
  <si>
    <t>Income Taxes Details:</t>
  </si>
  <si>
    <t>Net operating loss carry forwards</t>
  </si>
  <si>
    <t>COMPONENTS OF TAX EXPENSE (DETAILS) - USD ($)</t>
  </si>
  <si>
    <t>COMPONENTS OF TAX EXPENSE (DETAILS)</t>
  </si>
  <si>
    <t>Net tax loss carry-forwards</t>
  </si>
  <si>
    <t>Statutory rate</t>
  </si>
  <si>
    <t>34.00%</t>
  </si>
  <si>
    <t>Expected tax recovery</t>
  </si>
  <si>
    <t>Change in valuation allowance</t>
  </si>
  <si>
    <t>Income tax provision</t>
  </si>
  <si>
    <t>NET DEFERRED TAX ASSETS (DETAILS) - USD ($)</t>
  </si>
  <si>
    <t>Components of deferred tax asset:</t>
  </si>
  <si>
    <t>Non capital tax loss carry forwards</t>
  </si>
  <si>
    <t>Less: valuation allowance</t>
  </si>
  <si>
    <t>Net deferred tax asset</t>
  </si>
  <si>
    <t>COMMITMENTS AND CONTINGENCIES (Details)</t>
  </si>
  <si>
    <t>Operating Leases:</t>
  </si>
  <si>
    <t>Minimum lease payment required over the period of next 12 months</t>
  </si>
  <si>
    <t>Lease amount per month for office space</t>
  </si>
  <si>
    <t>Summarized financial information concerning reportable segments (Details) {Stockholders'Equity} - USD ($)</t>
  </si>
  <si>
    <t>Trade Leasing</t>
  </si>
  <si>
    <t>Revenues</t>
  </si>
  <si>
    <t>Cost of Sales</t>
  </si>
  <si>
    <t>Operating Expense</t>
  </si>
  <si>
    <t>Operating Income (Loss)</t>
  </si>
  <si>
    <t>Other Expense</t>
  </si>
  <si>
    <t>Service Produc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applyNumberFormat="1" borderId="0" fillId="0" fontId="1"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s="1" t="s" r="A1">
        <v>0</v>
      </c>
      <c s="2" t="s" r="B1">
        <v>1</v>
      </c>
    </row>
    <row r="2" spans="1:2">
      <c s="3" t="s" r="A2">
        <v>2</v>
      </c>
    </row>
    <row r="3" spans="1:2">
      <c s="4" t="s" r="A3">
        <v>3</v>
      </c>
      <c s="4" t="s" r="B3">
        <v>4</v>
      </c>
    </row>
    <row r="4" spans="1:2">
      <c s="4" t="s" r="A4">
        <v>5</v>
      </c>
      <c s="4" t="s" r="B4">
        <v>6</v>
      </c>
    </row>
    <row r="5" spans="1:2">
      <c s="4" t="s" r="A5">
        <v>7</v>
      </c>
      <c s="4" t="s" r="B5">
        <v>8</v>
      </c>
    </row>
    <row r="6" spans="1:2">
      <c s="4" t="s" r="A6">
        <v>9</v>
      </c>
      <c s="4" t="s" r="B6">
        <v>10</v>
      </c>
    </row>
    <row r="7" spans="1:2">
      <c s="4" t="s" r="A7">
        <v>11</v>
      </c>
      <c s="4" t="s" r="B7">
        <v>12</v>
      </c>
    </row>
    <row r="8" spans="1:2">
      <c s="4" t="s" r="A8">
        <v>13</v>
      </c>
      <c s="5" t="n" r="B8">
        <v>1535635</v>
      </c>
    </row>
    <row r="9" spans="1:2">
      <c s="4" t="s" r="A9">
        <v>14</v>
      </c>
      <c s="4" t="s" r="B9">
        <v>15</v>
      </c>
    </row>
    <row r="10" spans="1:2">
      <c s="4" t="s" r="A10">
        <v>16</v>
      </c>
      <c s="5" t="n" r="B10">
        <v>12525647</v>
      </c>
    </row>
    <row r="11" spans="1:2">
      <c s="4" t="s" r="A11">
        <v>17</v>
      </c>
      <c s="4" t="s" r="B11">
        <v>18</v>
      </c>
    </row>
    <row r="12" spans="1:2">
      <c s="4" t="s" r="A12">
        <v>19</v>
      </c>
      <c s="4" t="s" r="B12">
        <v>20</v>
      </c>
    </row>
    <row r="13" spans="1:2">
      <c s="4" t="s" r="A13">
        <v>21</v>
      </c>
      <c s="4" t="s" r="B13">
        <v>22</v>
      </c>
    </row>
    <row r="14" spans="1:2">
      <c s="4" t="s" r="A14">
        <v>23</v>
      </c>
      <c s="4" t="s" r="B14">
        <v>22</v>
      </c>
    </row>
    <row r="15" spans="1:2">
      <c s="4" t="s" r="A15">
        <v>24</v>
      </c>
      <c s="5" t="n" r="B15">
        <v>2015</v>
      </c>
    </row>
    <row r="16" spans="1:2">
      <c s="4" t="s" r="A16">
        <v>25</v>
      </c>
      <c s="6" t="s"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39</v>
      </c>
      <c s="2" t="s" r="B1">
        <v>67</v>
      </c>
    </row>
    <row r="2" spans="1:2">
      <c s="2" t="s" r="B2">
        <v>28</v>
      </c>
    </row>
    <row r="3" spans="1:2">
      <c s="3" t="s" r="A3">
        <v>139</v>
      </c>
    </row>
    <row r="4" spans="1:2">
      <c s="4" t="s" r="A4">
        <v>139</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1</v>
      </c>
      <c s="2" t="s" r="B1">
        <v>67</v>
      </c>
    </row>
    <row r="2" spans="1:2">
      <c s="2" t="s" r="B2">
        <v>28</v>
      </c>
    </row>
    <row r="3" spans="1:2">
      <c s="3" t="s" r="A3">
        <v>141</v>
      </c>
    </row>
    <row r="4" spans="1:2">
      <c s="4" t="s" r="A4">
        <v>141</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43</v>
      </c>
      <c s="2" t="s" r="B1">
        <v>67</v>
      </c>
    </row>
    <row r="2" spans="1:2">
      <c s="2" t="s" r="B2">
        <v>28</v>
      </c>
    </row>
    <row r="3" spans="1:2">
      <c s="3" t="s" r="A3">
        <v>143</v>
      </c>
    </row>
    <row r="4" spans="1:2">
      <c s="4" t="s" r="A4">
        <v>143</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5</v>
      </c>
      <c s="2" t="s" r="B1">
        <v>67</v>
      </c>
    </row>
    <row r="2" spans="1:2">
      <c s="2" t="s" r="B2">
        <v>28</v>
      </c>
    </row>
    <row r="3" spans="1:2">
      <c s="3" t="s" r="A3">
        <v>145</v>
      </c>
    </row>
    <row r="4" spans="1:2">
      <c s="4" t="s" r="A4">
        <v>145</v>
      </c>
      <c s="4" t="s"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47</v>
      </c>
      <c s="2" t="s" r="B1">
        <v>67</v>
      </c>
    </row>
    <row r="2" spans="1:2">
      <c s="2" t="s" r="B2">
        <v>28</v>
      </c>
    </row>
    <row r="3" spans="1:2">
      <c s="3" t="s" r="A3">
        <v>147</v>
      </c>
    </row>
    <row r="4" spans="1:2">
      <c s="4" t="s" r="A4">
        <v>147</v>
      </c>
      <c s="4"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49</v>
      </c>
      <c s="2" t="s" r="B1">
        <v>67</v>
      </c>
    </row>
    <row r="2" spans="1:2">
      <c s="2" t="s" r="B2">
        <v>28</v>
      </c>
    </row>
    <row r="3" spans="1:2">
      <c s="3" t="s" r="A3">
        <v>149</v>
      </c>
    </row>
    <row r="4" spans="1:2">
      <c s="4" t="s" r="A4">
        <v>149</v>
      </c>
      <c s="4" t="s"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r="1" spans="1:2">
      <c s="1" t="s" r="A1">
        <v>151</v>
      </c>
      <c s="2" t="s" r="B1">
        <v>67</v>
      </c>
    </row>
    <row r="2" spans="1:2">
      <c s="2" t="s" r="B2">
        <v>28</v>
      </c>
    </row>
    <row r="3" spans="1:2">
      <c s="3" t="s" r="A3">
        <v>152</v>
      </c>
    </row>
    <row r="4" spans="1:2">
      <c s="4" t="s" r="A4">
        <v>153</v>
      </c>
      <c s="4" t="s" r="B4">
        <v>154</v>
      </c>
    </row>
    <row r="5" spans="1:2">
      <c s="4" t="s" r="A5">
        <v>155</v>
      </c>
      <c s="4" t="s" r="B5">
        <v>156</v>
      </c>
    </row>
    <row r="6" spans="1:2">
      <c s="4" t="s" r="A6">
        <v>157</v>
      </c>
      <c s="4" t="s" r="B6">
        <v>158</v>
      </c>
    </row>
    <row r="7" spans="1:2">
      <c s="4" t="s" r="A7">
        <v>159</v>
      </c>
      <c s="4" t="s" r="B7">
        <v>160</v>
      </c>
    </row>
    <row r="8" spans="1:2">
      <c s="4" t="s" r="A8">
        <v>161</v>
      </c>
      <c s="4" t="s" r="B8">
        <v>162</v>
      </c>
    </row>
    <row r="9" spans="1:2">
      <c s="4" t="s" r="A9">
        <v>163</v>
      </c>
      <c s="4" t="s" r="B9">
        <v>164</v>
      </c>
    </row>
    <row r="10" spans="1:2">
      <c s="4" t="s" r="A10">
        <v>109</v>
      </c>
      <c s="4" t="s" r="B10">
        <v>165</v>
      </c>
    </row>
    <row r="11" spans="1:2">
      <c s="4" t="s" r="A11">
        <v>166</v>
      </c>
      <c s="4" t="s" r="B11">
        <v>167</v>
      </c>
    </row>
    <row r="12" spans="1:2">
      <c s="4" t="s" r="A12">
        <v>168</v>
      </c>
      <c s="4" t="s" r="B12">
        <v>169</v>
      </c>
    </row>
    <row r="13" spans="1:2">
      <c s="4" t="s" r="A13">
        <v>170</v>
      </c>
      <c s="4" t="s" r="B13">
        <v>171</v>
      </c>
    </row>
    <row r="14" spans="1:2">
      <c s="4" t="s" r="A14">
        <v>172</v>
      </c>
      <c s="4" t="s" r="B14">
        <v>173</v>
      </c>
    </row>
    <row r="15" spans="1:2">
      <c s="4" t="s" r="A15">
        <v>174</v>
      </c>
      <c s="4" t="s" r="B15">
        <v>175</v>
      </c>
    </row>
    <row r="16" spans="1:2">
      <c s="4" t="s" r="A16">
        <v>176</v>
      </c>
      <c s="4" t="s" r="B16">
        <v>177</v>
      </c>
    </row>
    <row r="17" spans="1:2">
      <c s="4" t="s" r="A17">
        <v>178</v>
      </c>
      <c s="4" t="s" r="B17">
        <v>179</v>
      </c>
    </row>
    <row r="18" spans="1:2">
      <c s="4" t="s" r="A18">
        <v>180</v>
      </c>
      <c s="4" t="s" r="B18">
        <v>181</v>
      </c>
    </row>
    <row r="19" spans="1:2">
      <c s="4" t="s" r="A19">
        <v>182</v>
      </c>
      <c s="4" t="s" r="B19">
        <v>183</v>
      </c>
    </row>
    <row r="20" spans="1:2">
      <c s="4" t="s" r="A20">
        <v>184</v>
      </c>
      <c s="4" t="s" r="B20">
        <v>185</v>
      </c>
    </row>
    <row r="21" spans="1:2">
      <c s="4" t="s" r="A21">
        <v>186</v>
      </c>
      <c s="4" t="s" r="B21">
        <v>187</v>
      </c>
    </row>
    <row r="22" spans="1:2">
      <c s="4" t="s" r="A22">
        <v>188</v>
      </c>
      <c s="4" t="s" r="B22">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90</v>
      </c>
      <c s="2" t="s" r="B1">
        <v>67</v>
      </c>
    </row>
    <row r="2" spans="1:2">
      <c s="2" t="s" r="B2">
        <v>28</v>
      </c>
    </row>
    <row r="3" spans="1:2">
      <c s="3" t="s" r="A3">
        <v>190</v>
      </c>
    </row>
    <row r="4" spans="1:2">
      <c s="4" t="s" r="A4">
        <v>190</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2</v>
      </c>
      <c s="2" t="s" r="B1">
        <v>67</v>
      </c>
    </row>
    <row r="2" spans="1:2">
      <c s="2" t="s" r="B2">
        <v>28</v>
      </c>
    </row>
    <row r="3" spans="1:2">
      <c s="3" t="s" r="A3">
        <v>193</v>
      </c>
    </row>
    <row r="4" spans="1:2">
      <c s="4" t="s" r="A4">
        <v>193</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195</v>
      </c>
      <c s="2" t="s" r="B1">
        <v>67</v>
      </c>
    </row>
    <row r="2" spans="1:2">
      <c s="2" t="s" r="B2">
        <v>28</v>
      </c>
    </row>
    <row r="3" spans="1:2">
      <c s="3" t="s" r="A3">
        <v>196</v>
      </c>
    </row>
    <row r="4" spans="1:2">
      <c s="4" t="s" r="A4">
        <v>197</v>
      </c>
      <c s="4" t="s" r="B4">
        <v>198</v>
      </c>
    </row>
    <row r="5" spans="1:2">
      <c s="4" t="s" r="A5">
        <v>199</v>
      </c>
      <c s="4" t="s" r="B5">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8</v>
      </c>
      <c s="2" t="s" r="C1">
        <v>29</v>
      </c>
    </row>
    <row r="2" spans="1:3">
      <c s="3" t="s" r="A2">
        <v>30</v>
      </c>
    </row>
    <row r="3" spans="1:3">
      <c s="4" t="s" r="A3">
        <v>31</v>
      </c>
      <c s="7" t="n" r="B3">
        <v>12318</v>
      </c>
      <c s="7" t="n" r="C3">
        <v>7457</v>
      </c>
    </row>
    <row r="4" spans="1:3">
      <c s="4" t="s" r="A4">
        <v>32</v>
      </c>
      <c s="5" t="n" r="B4">
        <v>217262</v>
      </c>
      <c s="5" t="n" r="C4">
        <v>186026</v>
      </c>
    </row>
    <row r="5" spans="1:3">
      <c s="4" t="s" r="A5">
        <v>33</v>
      </c>
      <c s="5" t="n" r="B5">
        <v>11986</v>
      </c>
      <c s="5" t="n" r="C5">
        <v>0</v>
      </c>
    </row>
    <row r="6" spans="1:3">
      <c s="4" t="s" r="A6">
        <v>34</v>
      </c>
      <c s="5" t="n" r="B6">
        <v>241566</v>
      </c>
      <c s="5" t="n" r="C6">
        <v>193483</v>
      </c>
    </row>
    <row r="7" spans="1:3">
      <c s="4" t="s" r="A7">
        <v>35</v>
      </c>
      <c s="5" t="n" r="B7">
        <v>8150</v>
      </c>
      <c s="5" t="n" r="C7">
        <v>9641</v>
      </c>
    </row>
    <row r="8" spans="1:3">
      <c s="4" t="s" r="A8">
        <v>36</v>
      </c>
      <c s="5" t="n" r="B8">
        <v>9000</v>
      </c>
      <c s="5" t="n" r="C8">
        <v>9000</v>
      </c>
    </row>
    <row r="9" spans="1:3">
      <c s="4" t="s" r="A9">
        <v>37</v>
      </c>
      <c s="5" t="n" r="B9">
        <v>258716</v>
      </c>
      <c s="5" t="n" r="C9">
        <v>212124</v>
      </c>
    </row>
    <row r="10" spans="1:3">
      <c s="3" t="s" r="A10">
        <v>38</v>
      </c>
    </row>
    <row r="11" spans="1:3">
      <c s="4" t="s" r="A11">
        <v>39</v>
      </c>
      <c s="5" t="n" r="B11">
        <v>138337</v>
      </c>
      <c s="5" t="n" r="C11">
        <v>172117</v>
      </c>
    </row>
    <row r="12" spans="1:3">
      <c s="4" t="s" r="A12">
        <v>40</v>
      </c>
      <c s="5" t="n" r="B12">
        <v>20770</v>
      </c>
      <c s="5" t="n" r="C12">
        <v>0</v>
      </c>
    </row>
    <row r="13" spans="1:3">
      <c s="4" t="s" r="A13">
        <v>41</v>
      </c>
      <c s="5" t="n" r="B13">
        <v>0</v>
      </c>
      <c s="5" t="n" r="C13">
        <v>27158</v>
      </c>
    </row>
    <row r="14" spans="1:3">
      <c s="4" t="s" r="A14">
        <v>42</v>
      </c>
      <c s="5" t="n" r="B14">
        <v>38126</v>
      </c>
      <c s="5" t="n" r="C14">
        <v>0</v>
      </c>
    </row>
    <row r="15" spans="1:3">
      <c s="4" t="s" r="A15">
        <v>43</v>
      </c>
      <c s="5" t="n" r="B15">
        <v>54100</v>
      </c>
      <c s="5" t="n" r="C15">
        <v>54100</v>
      </c>
    </row>
    <row r="16" spans="1:3">
      <c s="4" t="s" r="A16">
        <v>44</v>
      </c>
      <c s="5" t="n" r="B16">
        <v>45743</v>
      </c>
      <c s="5" t="n" r="C16">
        <v>56403</v>
      </c>
    </row>
    <row r="17" spans="1:3">
      <c s="4" t="s" r="A17">
        <v>45</v>
      </c>
      <c s="5" t="n" r="B17">
        <v>1733</v>
      </c>
      <c s="5" t="n" r="C17">
        <v>3987</v>
      </c>
    </row>
    <row r="18" spans="1:3">
      <c s="4" t="s" r="A18">
        <v>46</v>
      </c>
      <c s="5" t="n" r="B18">
        <v>298809</v>
      </c>
      <c s="5" t="n" r="C18">
        <v>313765</v>
      </c>
    </row>
    <row r="19" spans="1:3">
      <c s="4" t="s" r="A19">
        <v>47</v>
      </c>
      <c s="5" t="n" r="B19">
        <v>12526</v>
      </c>
      <c s="5" t="n" r="C19">
        <v>12486</v>
      </c>
    </row>
    <row r="20" spans="1:3">
      <c s="4" t="s" r="A20">
        <v>48</v>
      </c>
      <c s="5" t="n" r="B20">
        <v>100</v>
      </c>
      <c s="5" t="n" r="C20">
        <v>0</v>
      </c>
    </row>
    <row r="21" spans="1:3">
      <c s="4" t="s" r="A21">
        <v>49</v>
      </c>
      <c s="5" t="n" r="B21">
        <v>1521193</v>
      </c>
      <c s="5" t="n" r="C21">
        <v>995650</v>
      </c>
    </row>
    <row r="22" spans="1:3">
      <c s="4" t="s" r="A22">
        <v>50</v>
      </c>
      <c s="5" t="n" r="B22">
        <v>-1573912</v>
      </c>
      <c s="5" t="n" r="C22">
        <v>-1109777</v>
      </c>
    </row>
    <row r="23" spans="1:3">
      <c s="4" t="s" r="A23">
        <v>51</v>
      </c>
      <c s="5" t="n" r="B23">
        <v>-40093</v>
      </c>
      <c s="5" t="n" r="C23">
        <v>-101641</v>
      </c>
    </row>
    <row r="24" spans="1:3">
      <c s="4" t="s" r="A24">
        <v>52</v>
      </c>
      <c s="7" t="n" r="B24">
        <v>258716</v>
      </c>
      <c s="7" t="n" r="C24">
        <v>212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01</v>
      </c>
      <c s="2" t="s" r="B1">
        <v>67</v>
      </c>
    </row>
    <row r="2" spans="1:2">
      <c s="2" t="s" r="B2">
        <v>28</v>
      </c>
    </row>
    <row r="3" spans="1:2">
      <c s="3" t="s" r="A3">
        <v>202</v>
      </c>
    </row>
    <row r="4" spans="1:2">
      <c s="4" t="s" r="A4">
        <v>203</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t="s" r="A1">
        <v>205</v>
      </c>
      <c s="2" t="s" r="B1">
        <v>206</v>
      </c>
    </row>
    <row r="2" spans="1:2">
      <c s="3" t="s" r="A2">
        <v>207</v>
      </c>
    </row>
    <row r="3" spans="1:2">
      <c s="4" t="s" r="A3">
        <v>208</v>
      </c>
      <c s="5" t="n" r="B3">
        <v>4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2"/>
  </cols>
  <sheetData>
    <row r="1" spans="1:2">
      <c s="1" t="s" r="A1">
        <v>209</v>
      </c>
      <c s="2" t="s" r="B1">
        <v>1</v>
      </c>
    </row>
    <row r="2" spans="1:2">
      <c s="3" t="s" r="A2">
        <v>159</v>
      </c>
    </row>
    <row r="3" spans="1:2">
      <c s="4" t="s" r="A3">
        <v>50</v>
      </c>
      <c s="7" t="n" r="B3">
        <v>1573912</v>
      </c>
    </row>
    <row r="4" spans="1:2">
      <c s="4" t="s" r="A4">
        <v>210</v>
      </c>
      <c s="5" t="n" r="B4">
        <v>6000000</v>
      </c>
    </row>
    <row r="5" spans="1:2">
      <c s="4" t="s" r="A5">
        <v>211</v>
      </c>
      <c s="8" t="n" r="B5">
        <v>0.001</v>
      </c>
    </row>
    <row r="6" spans="1:2">
      <c s="4" t="s" r="A6">
        <v>212</v>
      </c>
      <c s="7" t="n" r="B6">
        <v>6000</v>
      </c>
    </row>
    <row r="7" spans="1:2">
      <c s="4" t="s" r="A7">
        <v>213</v>
      </c>
      <c s="7" t="n" r="B7">
        <v>23027</v>
      </c>
    </row>
    <row r="8" spans="1:2">
      <c s="4" t="s" r="A8">
        <v>214</v>
      </c>
      <c s="5" t="n" r="B8">
        <v>1969014</v>
      </c>
    </row>
    <row r="9" spans="1:2">
      <c s="4" t="s" r="A9">
        <v>215</v>
      </c>
      <c s="7" t="n" r="B9">
        <v>340383</v>
      </c>
    </row>
    <row r="10" spans="1:2">
      <c s="4" t="s" r="A10">
        <v>216</v>
      </c>
      <c s="5" t="n" r="B10">
        <v>166279</v>
      </c>
    </row>
    <row r="11" spans="1:2">
      <c s="3" t="s" r="A11">
        <v>161</v>
      </c>
    </row>
    <row r="12" spans="1:2">
      <c s="4" t="s" r="A12">
        <v>217</v>
      </c>
      <c s="7" t="n" r="B12">
        <v>2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t="s" r="A1">
        <v>218</v>
      </c>
      <c s="2" t="s" r="B1">
        <v>28</v>
      </c>
      <c s="2" t="s" r="C1">
        <v>29</v>
      </c>
      <c s="2" t="s" r="D1">
        <v>68</v>
      </c>
    </row>
    <row r="2" spans="1:4">
      <c s="3" t="s" r="A2">
        <v>219</v>
      </c>
    </row>
    <row r="3" spans="1:4">
      <c s="4" t="s" r="A3">
        <v>220</v>
      </c>
      <c s="7" t="n" r="B3">
        <v>5221</v>
      </c>
      <c s="7" t="n" r="C3">
        <v>2802</v>
      </c>
    </row>
    <row r="4" spans="1:4">
      <c s="4" t="s" r="A4">
        <v>221</v>
      </c>
      <c s="4" t="s" r="B4">
        <v>222</v>
      </c>
      <c s="4" t="s" r="D4">
        <v>223</v>
      </c>
    </row>
    <row r="5" spans="1:4">
      <c s="4" t="s" r="A5">
        <v>224</v>
      </c>
      <c s="4" t="s" r="B5">
        <v>225</v>
      </c>
      <c s="4" t="s" r="C5">
        <v>226</v>
      </c>
    </row>
    <row r="6" spans="1:4">
      <c s="4" t="s" r="A6">
        <v>227</v>
      </c>
      <c s="4" t="s" r="B6">
        <v>228</v>
      </c>
    </row>
    <row r="7" spans="1:4">
      <c s="4" t="s" r="A7">
        <v>229</v>
      </c>
      <c s="4" t="s" r="B7">
        <v>2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t="s" r="A1">
        <v>231</v>
      </c>
      <c s="2" t="s" r="B1">
        <v>67</v>
      </c>
    </row>
    <row r="2" spans="1:3">
      <c s="2" t="s" r="B2">
        <v>28</v>
      </c>
      <c s="2" t="s" r="C2">
        <v>68</v>
      </c>
    </row>
    <row r="3" spans="1:3">
      <c s="3" t="s" r="A3">
        <v>232</v>
      </c>
    </row>
    <row r="4" spans="1:3">
      <c s="4" t="s" r="A4">
        <v>233</v>
      </c>
      <c s="7" t="n" r="B4">
        <v>1491</v>
      </c>
      <c s="7" t="n" r="C4">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34</v>
      </c>
      <c s="2" t="s" r="B1">
        <v>28</v>
      </c>
      <c s="2" t="s" r="C1">
        <v>29</v>
      </c>
    </row>
    <row r="2" spans="1:3">
      <c s="3" t="s" r="A2">
        <v>235</v>
      </c>
    </row>
    <row r="3" spans="1:3">
      <c s="4" t="s" r="A3">
        <v>236</v>
      </c>
      <c s="7" t="n" r="B3">
        <v>243444</v>
      </c>
      <c s="7" t="n" r="C3">
        <v>243444</v>
      </c>
    </row>
    <row r="4" spans="1:3">
      <c s="4" t="s" r="A4">
        <v>237</v>
      </c>
      <c s="5" t="n" r="B4">
        <v>15000</v>
      </c>
      <c s="5" t="n" r="C4">
        <v>15000</v>
      </c>
    </row>
    <row r="5" spans="1:3">
      <c s="4" t="s" r="A5">
        <v>238</v>
      </c>
      <c s="5" t="n" r="B5">
        <v>1500</v>
      </c>
      <c s="5" t="n" r="C5">
        <v>1500</v>
      </c>
    </row>
    <row r="6" spans="1:3">
      <c s="4" t="s" r="A6">
        <v>239</v>
      </c>
      <c s="5" t="n" r="B6">
        <v>259944</v>
      </c>
      <c s="5" t="n" r="C6">
        <v>259944</v>
      </c>
    </row>
    <row r="7" spans="1:3">
      <c s="4" t="s" r="A7">
        <v>240</v>
      </c>
      <c s="5" t="n" r="B7">
        <v>-251794</v>
      </c>
      <c s="5" t="n" r="C7">
        <v>-250303</v>
      </c>
    </row>
    <row r="8" spans="1:3">
      <c s="4" t="s" r="A8">
        <v>241</v>
      </c>
      <c s="7" t="n" r="B8">
        <v>8150</v>
      </c>
      <c s="7" t="n" r="C8">
        <v>96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t="s" r="A1">
        <v>242</v>
      </c>
      <c s="2" t="s" r="B1">
        <v>67</v>
      </c>
    </row>
    <row r="2" spans="1:2">
      <c s="2" t="s" r="B2">
        <v>243</v>
      </c>
    </row>
    <row r="3" spans="1:2">
      <c s="3" t="s" r="A3">
        <v>244</v>
      </c>
    </row>
    <row r="4" spans="1:2">
      <c s="4" t="s" r="A4">
        <v>245</v>
      </c>
      <c s="7" t="n" r="B4">
        <v>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246</v>
      </c>
      <c s="2" t="s" r="B1">
        <v>28</v>
      </c>
      <c s="2" t="s" r="C1">
        <v>29</v>
      </c>
    </row>
    <row r="2" spans="1:3">
      <c s="10" t="n" r="A2">
        <v>1</v>
      </c>
    </row>
    <row r="3" spans="1:3">
      <c s="4" t="s" r="A3">
        <v>247</v>
      </c>
      <c s="7" t="n" r="B3">
        <v>0</v>
      </c>
      <c s="7" t="n" r="C3">
        <v>0</v>
      </c>
    </row>
    <row r="4" spans="1:3">
      <c s="10" t="n" r="A4">
        <v>2</v>
      </c>
    </row>
    <row r="5" spans="1:3">
      <c s="4" t="s" r="A5">
        <v>247</v>
      </c>
      <c s="5" t="n" r="B5">
        <v>0</v>
      </c>
      <c s="5" t="n" r="C5">
        <v>0</v>
      </c>
    </row>
    <row r="6" spans="1:3">
      <c s="10" t="n" r="A6">
        <v>3</v>
      </c>
    </row>
    <row r="7" spans="1:3">
      <c s="4" t="s" r="A7">
        <v>247</v>
      </c>
      <c s="5" t="n" r="B7">
        <v>0</v>
      </c>
      <c s="5" t="n" r="C7">
        <v>0</v>
      </c>
    </row>
    <row r="8" spans="1:3">
      <c s="3" t="s" r="A8">
        <v>247</v>
      </c>
    </row>
    <row r="9" spans="1:3">
      <c s="4" t="s" r="A9">
        <v>247</v>
      </c>
      <c s="7" t="n" r="B9">
        <v>0</v>
      </c>
      <c s="7" t="n" r="C9">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8</v>
      </c>
      <c s="2" t="s" r="B1">
        <v>28</v>
      </c>
      <c s="2" t="s" r="C1">
        <v>249</v>
      </c>
    </row>
    <row r="2" spans="1:3">
      <c s="3" t="s" r="A2">
        <v>250</v>
      </c>
    </row>
    <row r="3" spans="1:3">
      <c s="4" t="s" r="A3">
        <v>251</v>
      </c>
      <c s="5" t="n" r="B3">
        <v>74000000</v>
      </c>
    </row>
    <row r="4" spans="1:3">
      <c s="4" t="s" r="A4">
        <v>252</v>
      </c>
      <c s="8" t="n" r="B4">
        <v>0.001</v>
      </c>
    </row>
    <row r="5" spans="1:3">
      <c s="4" t="s" r="A5">
        <v>253</v>
      </c>
      <c s="5" t="n" r="B5">
        <v>100000</v>
      </c>
    </row>
    <row r="6" spans="1:3">
      <c s="4" t="s" r="A6">
        <v>254</v>
      </c>
      <c s="8" t="n" r="B6">
        <v>0.001</v>
      </c>
    </row>
    <row r="7" spans="1:3">
      <c s="4" t="s" r="A7">
        <v>255</v>
      </c>
      <c s="5" t="n" r="C7">
        <v>100000</v>
      </c>
    </row>
    <row r="8" spans="1:3">
      <c s="4" t="s" r="A8">
        <v>256</v>
      </c>
      <c s="5" t="n" r="C8">
        <v>100000</v>
      </c>
    </row>
    <row r="9" spans="1:3">
      <c s="4" t="s" r="A9">
        <v>257</v>
      </c>
      <c s="7" t="n" r="C9">
        <v>49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t="s" r="A1">
        <v>258</v>
      </c>
      <c s="2" t="s" r="B1">
        <v>66</v>
      </c>
      <c s="2" t="s" r="C1">
        <v>67</v>
      </c>
      <c s="2" t="s" r="E1">
        <v>259</v>
      </c>
    </row>
    <row r="2" spans="1:5">
      <c s="2" t="s" r="B2">
        <v>68</v>
      </c>
      <c s="2" t="s" r="C2">
        <v>28</v>
      </c>
      <c s="2" t="s" r="D2">
        <v>68</v>
      </c>
      <c s="2" t="s" r="E2">
        <v>29</v>
      </c>
    </row>
    <row r="3" spans="1:5">
      <c s="3" t="s" r="A3">
        <v>260</v>
      </c>
    </row>
    <row r="4" spans="1:5">
      <c s="4" t="s" r="A4">
        <v>261</v>
      </c>
      <c s="5" t="n" r="C4">
        <v>40000</v>
      </c>
    </row>
    <row r="5" spans="1:5">
      <c s="4" t="s" r="A5">
        <v>262</v>
      </c>
      <c s="7" t="n" r="C5">
        <v>4000</v>
      </c>
    </row>
    <row r="6" spans="1:5">
      <c s="4" t="s" r="A6">
        <v>263</v>
      </c>
      <c s="5" t="n" r="D6">
        <v>63333</v>
      </c>
    </row>
    <row r="7" spans="1:5">
      <c s="4" t="s" r="A7">
        <v>264</v>
      </c>
      <c s="7" t="n" r="D7">
        <v>25000</v>
      </c>
    </row>
    <row r="8" spans="1:5">
      <c s="4" t="s" r="A8">
        <v>265</v>
      </c>
      <c s="5" t="n" r="B8">
        <v>55000</v>
      </c>
    </row>
    <row r="9" spans="1:5">
      <c s="4" t="s" r="A9">
        <v>266</v>
      </c>
      <c s="7" t="n" r="B9">
        <v>9750</v>
      </c>
    </row>
    <row r="10" spans="1:5">
      <c s="4" t="s" r="A10">
        <v>267</v>
      </c>
      <c s="7" t="n" r="E10">
        <v>10716</v>
      </c>
    </row>
    <row r="11" spans="1:5">
      <c s="4" t="s" r="A11">
        <v>268</v>
      </c>
      <c s="4" t="s" r="E11">
        <v>23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53</v>
      </c>
      <c s="2" t="s" r="B1">
        <v>28</v>
      </c>
      <c s="2" t="s" r="C1">
        <v>29</v>
      </c>
    </row>
    <row r="2" spans="1:3">
      <c s="3" t="s" r="A2">
        <v>54</v>
      </c>
    </row>
    <row r="3" spans="1:3">
      <c s="4" t="s" r="A3">
        <v>55</v>
      </c>
      <c s="7" t="n" r="B3">
        <v>5221</v>
      </c>
      <c s="7" t="n" r="C3">
        <v>2802</v>
      </c>
    </row>
    <row r="4" spans="1:3">
      <c s="4" t="s" r="A4">
        <v>56</v>
      </c>
      <c s="8" t="n" r="B4">
        <v>0.001</v>
      </c>
      <c s="8" t="n" r="C4">
        <v>0.001</v>
      </c>
    </row>
    <row r="5" spans="1:3">
      <c s="4" t="s" r="A5">
        <v>57</v>
      </c>
      <c s="5" t="n" r="B5">
        <v>74000000</v>
      </c>
      <c s="5" t="n" r="C5">
        <v>74000000</v>
      </c>
    </row>
    <row r="6" spans="1:3">
      <c s="4" t="s" r="A6">
        <v>58</v>
      </c>
      <c s="5" t="n" r="B6">
        <v>12525647</v>
      </c>
      <c s="5" t="n" r="C6">
        <v>12485647</v>
      </c>
    </row>
    <row r="7" spans="1:3">
      <c s="4" t="s" r="A7">
        <v>59</v>
      </c>
      <c s="5" t="n" r="B7">
        <v>12525647</v>
      </c>
      <c s="5" t="n" r="C7">
        <v>12485647</v>
      </c>
    </row>
    <row r="8" spans="1:3">
      <c s="4" t="s" r="A8">
        <v>60</v>
      </c>
      <c s="8" t="n" r="B8">
        <v>0.001</v>
      </c>
      <c s="8" t="n" r="C8">
        <v>0.001</v>
      </c>
    </row>
    <row r="9" spans="1:3">
      <c s="4" t="s" r="A9">
        <v>61</v>
      </c>
      <c s="5" t="n" r="B9">
        <v>100000</v>
      </c>
      <c s="5" t="n" r="C9">
        <v>100000</v>
      </c>
    </row>
    <row r="10" spans="1:3">
      <c s="4" t="s" r="A10">
        <v>62</v>
      </c>
      <c s="5" t="n" r="B10">
        <v>100000</v>
      </c>
      <c s="5" t="n" r="C10">
        <v>0</v>
      </c>
    </row>
    <row r="11" spans="1:3">
      <c s="4" t="s" r="A11">
        <v>63</v>
      </c>
      <c s="5" t="n" r="B11">
        <v>100000</v>
      </c>
      <c s="5" t="n" r="C11">
        <v>0</v>
      </c>
    </row>
    <row r="12" spans="1:3">
      <c s="4" t="s" r="A12">
        <v>64</v>
      </c>
      <c s="7" t="n" r="B12">
        <v>16874</v>
      </c>
      <c s="7" t="n"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69</v>
      </c>
      <c s="2" t="s" r="B1">
        <v>270</v>
      </c>
      <c s="2" t="s" r="C1">
        <v>29</v>
      </c>
      <c s="2" t="s" r="D1">
        <v>271</v>
      </c>
    </row>
    <row r="2" spans="1:4">
      <c s="3" t="s" r="A2">
        <v>272</v>
      </c>
    </row>
    <row r="3" spans="1:4">
      <c s="4" t="s" r="A3">
        <v>273</v>
      </c>
      <c s="7" t="n" r="B3">
        <v>50000</v>
      </c>
    </row>
    <row r="4" spans="1:4">
      <c s="4" t="s" r="A4">
        <v>274</v>
      </c>
      <c s="4" t="s" r="B4">
        <v>230</v>
      </c>
    </row>
    <row r="5" spans="1:4">
      <c s="4" t="s" r="A5">
        <v>275</v>
      </c>
      <c s="4" t="s" r="B5">
        <v>276</v>
      </c>
    </row>
    <row r="6" spans="1:4">
      <c s="4" t="s" r="A6">
        <v>277</v>
      </c>
      <c s="4" t="s" r="B6">
        <v>278</v>
      </c>
    </row>
    <row r="7" spans="1:4">
      <c s="4" t="s" r="A7">
        <v>279</v>
      </c>
      <c s="8" t="n" r="B7">
        <v>0.001</v>
      </c>
    </row>
    <row r="8" spans="1:4">
      <c s="4" t="s" r="A8">
        <v>280</v>
      </c>
      <c s="7" t="n" r="B8">
        <v>22000</v>
      </c>
    </row>
    <row r="9" spans="1:4">
      <c s="4" t="s" r="A9">
        <v>281</v>
      </c>
      <c s="5" t="n" r="B9">
        <v>5000</v>
      </c>
    </row>
    <row r="10" spans="1:4">
      <c s="4" t="s" r="A10">
        <v>282</v>
      </c>
      <c s="5" t="n" r="B10">
        <v>17500</v>
      </c>
    </row>
    <row r="11" spans="1:4">
      <c s="4" t="s" r="A11">
        <v>283</v>
      </c>
      <c s="7" t="n" r="B11">
        <v>1733</v>
      </c>
      <c s="7" t="n" r="C11">
        <v>0</v>
      </c>
    </row>
    <row r="12" spans="1:4">
      <c s="3" t="s" r="A12">
        <v>284</v>
      </c>
    </row>
    <row r="13" spans="1:4">
      <c s="4" t="s" r="A13">
        <v>285</v>
      </c>
      <c s="7" t="n" r="D13">
        <v>27158</v>
      </c>
    </row>
    <row r="14" spans="1:4">
      <c s="4" t="s" r="A14">
        <v>286</v>
      </c>
      <c s="5" t="n" r="D14">
        <v>3987</v>
      </c>
    </row>
    <row r="15" spans="1:4">
      <c s="4" t="s" r="A15">
        <v>287</v>
      </c>
      <c s="5" t="n" r="D15">
        <v>80000</v>
      </c>
    </row>
    <row r="16" spans="1:4">
      <c s="4" t="s" r="A16">
        <v>288</v>
      </c>
      <c s="7" t="n" r="D16">
        <v>23003</v>
      </c>
    </row>
    <row r="17" spans="1:4">
      <c s="4" t="s" r="A17">
        <v>289</v>
      </c>
      <c s="9" t="n" r="B17">
        <v>0.29</v>
      </c>
      <c s="9" t="n" r="D17">
        <v>0.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t="s" r="A1">
        <v>290</v>
      </c>
      <c s="2" t="s" r="B1">
        <v>67</v>
      </c>
    </row>
    <row r="2" spans="1:3">
      <c s="2" t="s" r="B2">
        <v>28</v>
      </c>
      <c s="2" t="s" r="C2">
        <v>68</v>
      </c>
    </row>
    <row r="3" spans="1:3">
      <c s="3" t="s" r="A3">
        <v>291</v>
      </c>
    </row>
    <row r="4" spans="1:3">
      <c s="4" t="s" r="A4">
        <v>292</v>
      </c>
      <c s="7" t="n" r="B4">
        <v>10126</v>
      </c>
      <c s="7" t="n" r="C4">
        <v>0</v>
      </c>
    </row>
    <row r="5" spans="1:3">
      <c s="4" t="s" r="A5">
        <v>293</v>
      </c>
      <c s="5" t="n" r="B5">
        <v>5514</v>
      </c>
      <c s="5" t="n" r="C5">
        <v>0</v>
      </c>
    </row>
    <row r="6" spans="1:3">
      <c s="3" t="s" r="A6">
        <v>294</v>
      </c>
    </row>
    <row r="7" spans="1:3">
      <c s="4" t="s" r="A7">
        <v>295</v>
      </c>
      <c s="5" t="n" r="B7">
        <v>27158</v>
      </c>
      <c s="5" t="n" r="C7">
        <v>190964</v>
      </c>
    </row>
    <row r="8" spans="1:3">
      <c s="4" t="s" r="A8">
        <v>296</v>
      </c>
      <c s="7" t="n" r="B8">
        <v>683</v>
      </c>
      <c s="7" t="n" r="C8">
        <v>10716</v>
      </c>
    </row>
    <row r="9" spans="1:3">
      <c s="4" t="s" r="A9">
        <v>297</v>
      </c>
      <c s="4" t="s" r="B9">
        <v>230</v>
      </c>
      <c s="4" t="s" r="C9">
        <v>2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8</v>
      </c>
      <c s="2" t="s" r="B1">
        <v>249</v>
      </c>
      <c s="2" t="s" r="C1">
        <v>271</v>
      </c>
    </row>
    <row r="2" spans="1:3">
      <c s="3" t="s" r="A2">
        <v>284</v>
      </c>
    </row>
    <row r="3" spans="1:3">
      <c s="4" t="s" r="A3">
        <v>285</v>
      </c>
      <c s="7" t="n" r="C3">
        <v>27158</v>
      </c>
    </row>
    <row r="4" spans="1:3">
      <c s="4" t="s" r="A4">
        <v>286</v>
      </c>
      <c s="7" t="n" r="C4">
        <v>3987</v>
      </c>
    </row>
    <row r="5" spans="1:3">
      <c s="4" t="s" r="A5">
        <v>287</v>
      </c>
      <c s="5" t="n" r="C5">
        <v>80000</v>
      </c>
    </row>
    <row r="6" spans="1:3">
      <c s="4" t="s" r="A6">
        <v>288</v>
      </c>
      <c s="7" t="n" r="C6">
        <v>23003</v>
      </c>
    </row>
    <row r="7" spans="1:3">
      <c s="4" t="s" r="A7">
        <v>289</v>
      </c>
      <c s="9" t="n" r="B7">
        <v>0.29</v>
      </c>
      <c s="9" t="n" r="C7">
        <v>0.75</v>
      </c>
    </row>
    <row r="8" spans="1:3">
      <c s="3" t="s" r="A8">
        <v>299</v>
      </c>
    </row>
    <row r="9" spans="1:3">
      <c s="4" t="s" r="A9">
        <v>255</v>
      </c>
      <c s="5" t="n" r="B9">
        <v>100000</v>
      </c>
    </row>
    <row r="10" spans="1:3">
      <c s="4" t="s" r="A10">
        <v>256</v>
      </c>
      <c s="5" t="n" r="B10">
        <v>100000</v>
      </c>
    </row>
    <row r="11" spans="1:3">
      <c s="4" t="s" r="A11">
        <v>257</v>
      </c>
      <c s="7" t="n" r="B11">
        <v>49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t="s" r="A1">
        <v>300</v>
      </c>
      <c s="2" t="s" r="B1">
        <v>67</v>
      </c>
    </row>
    <row r="2" spans="1:3">
      <c s="2" t="s" r="B2">
        <v>28</v>
      </c>
      <c s="2" t="s" r="C2">
        <v>68</v>
      </c>
    </row>
    <row r="3" spans="1:3">
      <c s="3" t="s" r="A3">
        <v>294</v>
      </c>
    </row>
    <row r="4" spans="1:3">
      <c s="4" t="s" r="A4">
        <v>295</v>
      </c>
      <c s="7" t="n" r="B4">
        <v>27158</v>
      </c>
      <c s="7" t="n" r="C4">
        <v>190964</v>
      </c>
    </row>
    <row r="5" spans="1:3">
      <c s="4" t="s" r="A5">
        <v>296</v>
      </c>
      <c s="7" t="n" r="B5">
        <v>683</v>
      </c>
      <c s="7" t="n" r="C5">
        <v>10716</v>
      </c>
    </row>
    <row r="6" spans="1:3">
      <c s="4" t="s" r="A6">
        <v>297</v>
      </c>
      <c s="4" t="s" r="B6">
        <v>230</v>
      </c>
      <c s="4" t="s" r="C6">
        <v>2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t="s" r="A1">
        <v>301</v>
      </c>
      <c s="2" t="s" r="B1">
        <v>243</v>
      </c>
    </row>
    <row r="2" spans="1:2">
      <c s="3" t="s" r="A2">
        <v>302</v>
      </c>
    </row>
    <row r="3" spans="1:2">
      <c s="4" t="s" r="A3">
        <v>303</v>
      </c>
      <c s="7" t="n" r="B3">
        <v>4971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304</v>
      </c>
      <c s="2" t="s" r="B1">
        <v>28</v>
      </c>
      <c s="2" t="s" r="C1">
        <v>29</v>
      </c>
    </row>
    <row r="2" spans="1:3">
      <c s="3" t="s" r="A2">
        <v>305</v>
      </c>
    </row>
    <row r="3" spans="1:3">
      <c s="4" t="s" r="A3">
        <v>306</v>
      </c>
      <c s="7" t="n" r="B3">
        <v>497150</v>
      </c>
      <c s="7" t="n" r="C3">
        <v>548338</v>
      </c>
    </row>
    <row r="4" spans="1:3">
      <c s="4" t="s" r="A4">
        <v>307</v>
      </c>
      <c s="4" t="s" r="B4">
        <v>308</v>
      </c>
      <c s="4" t="s" r="C4">
        <v>308</v>
      </c>
    </row>
    <row r="5" spans="1:3">
      <c s="4" t="s" r="A5">
        <v>309</v>
      </c>
      <c s="7" t="n" r="B5">
        <v>169031</v>
      </c>
      <c s="7" t="n" r="C5">
        <v>186435</v>
      </c>
    </row>
    <row r="6" spans="1:3">
      <c s="4" t="s" r="A6">
        <v>310</v>
      </c>
      <c s="5" t="n" r="B6">
        <v>-169031</v>
      </c>
      <c s="5" t="n" r="C6">
        <v>-186435</v>
      </c>
    </row>
    <row r="7" spans="1:3">
      <c s="4" t="s" r="A7">
        <v>311</v>
      </c>
      <c s="7" t="n" r="B7">
        <v>0</v>
      </c>
      <c s="7" t="n" r="C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312</v>
      </c>
      <c s="2" t="s" r="B1">
        <v>28</v>
      </c>
      <c s="2" t="s" r="C1">
        <v>29</v>
      </c>
    </row>
    <row r="2" spans="1:3">
      <c s="3" t="s" r="A2">
        <v>313</v>
      </c>
    </row>
    <row r="3" spans="1:3">
      <c s="4" t="s" r="A3">
        <v>314</v>
      </c>
      <c s="7" t="n" r="B3">
        <v>169031</v>
      </c>
      <c s="7" t="n" r="C3">
        <v>186435</v>
      </c>
    </row>
    <row r="4" spans="1:3">
      <c s="4" t="s" r="A4">
        <v>315</v>
      </c>
      <c s="5" t="n" r="B4">
        <v>-169031</v>
      </c>
      <c s="5" t="n" r="C4">
        <v>-186435</v>
      </c>
    </row>
    <row r="5" spans="1:3">
      <c s="4" t="s" r="A5">
        <v>316</v>
      </c>
      <c s="7" t="n" r="B5">
        <v>0</v>
      </c>
      <c s="7" t="n" r="C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t="s" r="A1">
        <v>317</v>
      </c>
      <c s="2" t="s" r="B1">
        <v>243</v>
      </c>
    </row>
    <row r="2" spans="1:2">
      <c s="3" t="s" r="A2">
        <v>318</v>
      </c>
    </row>
    <row r="3" spans="1:2">
      <c s="4" t="s" r="A3">
        <v>319</v>
      </c>
      <c s="7" t="n" r="B3">
        <v>84000</v>
      </c>
    </row>
    <row r="4" spans="1:2">
      <c s="4" t="s" r="A4">
        <v>320</v>
      </c>
      <c s="7" t="n" r="B4">
        <v>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21</v>
      </c>
      <c s="2" t="s" r="B1">
        <v>67</v>
      </c>
    </row>
    <row r="2" spans="1:3">
      <c s="2" t="s" r="B2">
        <v>28</v>
      </c>
      <c s="2" t="s" r="C2">
        <v>68</v>
      </c>
    </row>
    <row r="3" spans="1:3">
      <c s="4" t="s" r="A3">
        <v>322</v>
      </c>
    </row>
    <row r="4" spans="1:3">
      <c s="4" t="s" r="A4">
        <v>323</v>
      </c>
      <c s="7" t="n" r="B4">
        <v>1830475</v>
      </c>
      <c s="7" t="n" r="C4">
        <v>1370355</v>
      </c>
    </row>
    <row r="5" spans="1:3">
      <c s="4" t="s" r="A5">
        <v>324</v>
      </c>
      <c s="5" t="n" r="B5">
        <v>1486905</v>
      </c>
      <c s="5" t="n" r="C5">
        <v>1137215</v>
      </c>
    </row>
    <row r="6" spans="1:3">
      <c s="4" t="s" r="A6">
        <v>73</v>
      </c>
      <c s="5" t="n" r="B6">
        <v>343570</v>
      </c>
      <c s="5" t="n" r="C6">
        <v>233140</v>
      </c>
    </row>
    <row r="7" spans="1:3">
      <c s="4" t="s" r="A7">
        <v>325</v>
      </c>
      <c s="5" t="n" r="B7">
        <v>271735</v>
      </c>
      <c s="5" t="n" r="C7">
        <v>154178</v>
      </c>
    </row>
    <row r="8" spans="1:3">
      <c s="4" t="s" r="A8">
        <v>326</v>
      </c>
      <c s="5" t="n" r="B8">
        <v>71835</v>
      </c>
      <c s="5" t="n" r="C8">
        <v>78962</v>
      </c>
    </row>
    <row r="9" spans="1:3">
      <c s="4" t="s" r="A9">
        <v>327</v>
      </c>
      <c s="5" t="n" r="B9">
        <v>466</v>
      </c>
      <c s="5" t="n" r="C9">
        <v>0</v>
      </c>
    </row>
    <row r="10" spans="1:3">
      <c s="4" t="s" r="A10">
        <v>98</v>
      </c>
      <c s="5" t="n" r="B10">
        <v>71369</v>
      </c>
      <c s="5" t="n" r="C10">
        <v>78962</v>
      </c>
    </row>
    <row r="11" spans="1:3">
      <c s="4" t="s" r="A11">
        <v>328</v>
      </c>
    </row>
    <row r="12" spans="1:3">
      <c s="4" t="s" r="A12">
        <v>324</v>
      </c>
      <c s="5" t="n" r="B12">
        <v>0</v>
      </c>
      <c s="5" t="n" r="C12">
        <v>9046</v>
      </c>
    </row>
    <row r="13" spans="1:3">
      <c s="4" t="s" r="A13">
        <v>73</v>
      </c>
      <c s="5" t="n" r="B13">
        <v>0</v>
      </c>
      <c s="5" t="n" r="C13">
        <v>-9046</v>
      </c>
    </row>
    <row r="14" spans="1:3">
      <c s="4" t="s" r="A14">
        <v>325</v>
      </c>
      <c s="5" t="n" r="B14">
        <v>517914</v>
      </c>
      <c s="5" t="n" r="C14">
        <v>62558</v>
      </c>
    </row>
    <row r="15" spans="1:3">
      <c s="4" t="s" r="A15">
        <v>326</v>
      </c>
      <c s="5" t="n" r="B15">
        <v>-517914</v>
      </c>
      <c s="5" t="n" r="C15">
        <v>-71604</v>
      </c>
    </row>
    <row r="16" spans="1:3">
      <c s="4" t="s" r="A16">
        <v>327</v>
      </c>
      <c s="5" t="n" r="B16">
        <v>17590</v>
      </c>
      <c s="5" t="n" r="C16">
        <v>19619</v>
      </c>
    </row>
    <row r="17" spans="1:3">
      <c s="4" t="s" r="A17">
        <v>98</v>
      </c>
      <c s="5" t="n" r="B17">
        <v>-535504</v>
      </c>
      <c s="5" t="n" r="C17">
        <v>-91223</v>
      </c>
    </row>
    <row r="18" spans="1:3">
      <c s="4" t="s" r="A18">
        <v>1</v>
      </c>
    </row>
    <row r="19" spans="1:3">
      <c s="4" t="s" r="A19">
        <v>323</v>
      </c>
      <c s="5" t="n" r="B19">
        <v>1830475</v>
      </c>
      <c s="5" t="n" r="C19">
        <v>1370355</v>
      </c>
    </row>
    <row r="20" spans="1:3">
      <c s="4" t="s" r="A20">
        <v>324</v>
      </c>
      <c s="5" t="n" r="B20">
        <v>1486905</v>
      </c>
      <c s="5" t="n" r="C20">
        <v>1146261</v>
      </c>
    </row>
    <row r="21" spans="1:3">
      <c s="4" t="s" r="A21">
        <v>73</v>
      </c>
      <c s="5" t="n" r="B21">
        <v>343570</v>
      </c>
      <c s="5" t="n" r="C21">
        <v>224094</v>
      </c>
    </row>
    <row r="22" spans="1:3">
      <c s="4" t="s" r="A22">
        <v>325</v>
      </c>
      <c s="5" t="n" r="B22">
        <v>789649</v>
      </c>
      <c s="5" t="n" r="C22">
        <v>216736</v>
      </c>
    </row>
    <row r="23" spans="1:3">
      <c s="4" t="s" r="A23">
        <v>326</v>
      </c>
      <c s="5" t="n" r="B23">
        <v>-446079</v>
      </c>
      <c s="5" t="n" r="C23">
        <v>7358</v>
      </c>
    </row>
    <row r="24" spans="1:3">
      <c s="4" t="s" r="A24">
        <v>327</v>
      </c>
      <c s="5" t="n" r="B24">
        <v>18056</v>
      </c>
      <c s="5" t="n" r="C24">
        <v>19619</v>
      </c>
    </row>
    <row r="25" spans="1:3">
      <c s="4" t="s" r="A25">
        <v>98</v>
      </c>
      <c s="7" t="n" r="B25">
        <v>-464135</v>
      </c>
      <c s="7" t="n" r="C25">
        <v>-122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65</v>
      </c>
      <c s="2" t="s" r="B1">
        <v>66</v>
      </c>
      <c s="2" t="s" r="D1">
        <v>67</v>
      </c>
    </row>
    <row r="2" spans="1:5">
      <c s="2" t="s" r="B2">
        <v>28</v>
      </c>
      <c s="2" t="s" r="C2">
        <v>68</v>
      </c>
      <c s="2" t="s" r="D2">
        <v>28</v>
      </c>
      <c s="2" t="s" r="E2">
        <v>68</v>
      </c>
    </row>
    <row r="3" spans="1:5">
      <c s="3" t="s" r="A3">
        <v>69</v>
      </c>
    </row>
    <row r="4" spans="1:5">
      <c s="4" t="s" r="A4">
        <v>70</v>
      </c>
      <c s="7" t="n" r="B4">
        <v>664454</v>
      </c>
      <c s="7" t="n" r="C4">
        <v>450237</v>
      </c>
      <c s="7" t="n" r="D4">
        <v>1830475</v>
      </c>
      <c s="7" t="n" r="E4">
        <v>1370355</v>
      </c>
    </row>
    <row r="5" spans="1:5">
      <c s="3" t="s" r="A5">
        <v>71</v>
      </c>
    </row>
    <row r="6" spans="1:5">
      <c s="4" t="s" r="A6">
        <v>72</v>
      </c>
      <c s="5" t="n" r="B6">
        <v>415199</v>
      </c>
      <c s="5" t="n" r="C6">
        <v>266439</v>
      </c>
      <c s="5" t="n" r="D6">
        <v>1486905</v>
      </c>
      <c s="5" t="n" r="E6">
        <v>1146261</v>
      </c>
    </row>
    <row r="7" spans="1:5">
      <c s="4" t="s" r="A7">
        <v>73</v>
      </c>
      <c s="5" t="n" r="B7">
        <v>249255</v>
      </c>
      <c s="5" t="n" r="C7">
        <v>183798</v>
      </c>
      <c s="5" t="n" r="D7">
        <v>343570</v>
      </c>
      <c s="5" t="n" r="E7">
        <v>224094</v>
      </c>
    </row>
    <row r="8" spans="1:5">
      <c s="3" t="s" r="A8">
        <v>74</v>
      </c>
    </row>
    <row r="9" spans="1:5">
      <c s="4" t="s" r="A9">
        <v>75</v>
      </c>
      <c s="5" t="n" r="B9">
        <v>121489</v>
      </c>
      <c s="5" t="n" r="C9">
        <v>107302</v>
      </c>
      <c s="5" t="n" r="D9">
        <v>789649</v>
      </c>
      <c s="5" t="n" r="E9">
        <v>216736</v>
      </c>
    </row>
    <row r="10" spans="1:5">
      <c s="4" t="s" r="A10">
        <v>76</v>
      </c>
      <c s="5" t="n" r="B10">
        <v>121489</v>
      </c>
      <c s="5" t="n" r="C10">
        <v>107302</v>
      </c>
      <c s="5" t="n" r="D10">
        <v>789649</v>
      </c>
      <c s="5" t="n" r="E10">
        <v>216736</v>
      </c>
    </row>
    <row r="11" spans="1:5">
      <c s="4" t="s" r="A11">
        <v>77</v>
      </c>
      <c s="5" t="n" r="B11">
        <v>127766</v>
      </c>
      <c s="5" t="n" r="C11">
        <v>76496</v>
      </c>
      <c s="5" t="n" r="D11">
        <v>-446079</v>
      </c>
      <c s="5" t="n" r="E11">
        <v>7358</v>
      </c>
    </row>
    <row r="12" spans="1:5">
      <c s="3" t="s" r="A12">
        <v>78</v>
      </c>
    </row>
    <row r="13" spans="1:5">
      <c s="4" t="s" r="A13">
        <v>79</v>
      </c>
      <c s="5" t="n" r="B13">
        <v>-13898</v>
      </c>
      <c s="5" t="n" r="C13">
        <v>-1874</v>
      </c>
      <c s="5" t="n" r="D13">
        <v>-18056</v>
      </c>
      <c s="5" t="n" r="E13">
        <v>-19619</v>
      </c>
    </row>
    <row r="14" spans="1:5">
      <c s="4" t="s" r="A14">
        <v>80</v>
      </c>
      <c s="5" t="n" r="B14">
        <v>-13898</v>
      </c>
      <c s="5" t="n" r="C14">
        <v>-1874</v>
      </c>
      <c s="5" t="n" r="D14">
        <v>-18056</v>
      </c>
      <c s="5" t="n" r="E14">
        <v>-19619</v>
      </c>
    </row>
    <row r="15" spans="1:5">
      <c s="4" t="s" r="A15">
        <v>81</v>
      </c>
      <c s="7" t="n" r="B15">
        <v>113868</v>
      </c>
      <c s="7" t="n" r="C15">
        <v>74622</v>
      </c>
      <c s="7" t="n" r="D15">
        <v>-464135</v>
      </c>
      <c s="7" t="n" r="E15">
        <v>-12261</v>
      </c>
    </row>
    <row r="16" spans="1:5">
      <c s="4" t="s" r="A16">
        <v>82</v>
      </c>
      <c s="5" t="n" r="B16">
        <v>12525647</v>
      </c>
      <c s="5" t="n" r="C16">
        <v>12452277</v>
      </c>
      <c s="5" t="n" r="D16">
        <v>12521105</v>
      </c>
      <c s="5" t="n" r="E16">
        <v>12412601</v>
      </c>
    </row>
    <row r="17" spans="1:5">
      <c s="4" t="s" r="A17">
        <v>83</v>
      </c>
      <c s="9" t="n" r="B17">
        <v>0.01</v>
      </c>
      <c s="9" t="n" r="C17">
        <v>0.01</v>
      </c>
      <c s="9" t="n" r="D17">
        <v>-0.04</v>
      </c>
      <c s="7" t="n" r="E1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20"/>
    <col customWidth="1" max="3" min="3" width="20"/>
    <col customWidth="1" max="4" min="4" width="23"/>
    <col customWidth="1" max="5" min="5" width="23"/>
    <col customWidth="1" max="6" min="6" width="27"/>
    <col customWidth="1" max="7" min="7" width="20"/>
    <col customWidth="1" max="8" min="8" width="11"/>
  </cols>
  <sheetData>
    <row r="1" spans="1:8">
      <c s="1" t="s" r="A1">
        <v>84</v>
      </c>
      <c s="2" t="s" r="B1">
        <v>85</v>
      </c>
      <c s="2" t="s" r="C1">
        <v>86</v>
      </c>
      <c s="2" t="s" r="D1">
        <v>87</v>
      </c>
      <c s="2" t="s" r="E1">
        <v>88</v>
      </c>
      <c s="2" t="s" r="F1">
        <v>89</v>
      </c>
      <c s="2" t="s" r="G1">
        <v>90</v>
      </c>
      <c s="2" t="s" r="H1">
        <v>1</v>
      </c>
    </row>
    <row r="2" spans="1:8">
      <c s="4" t="s" r="A2">
        <v>91</v>
      </c>
      <c s="5" t="n" r="B2">
        <v>12367314</v>
      </c>
      <c s="5" t="n" r="C2">
        <v>12368</v>
      </c>
      <c s="5" t="n" r="D2">
        <v>0</v>
      </c>
      <c s="5" t="n" r="E2">
        <v>0</v>
      </c>
      <c s="5" t="n" r="F2">
        <v>950302</v>
      </c>
      <c s="5" t="n" r="G2">
        <v>-1184133</v>
      </c>
      <c s="5" t="n" r="H2">
        <v>-221464</v>
      </c>
    </row>
    <row r="3" spans="1:8">
      <c s="4" t="s" r="A3">
        <v>92</v>
      </c>
      <c s="7" t="n" r="C3">
        <v>0</v>
      </c>
      <c s="7" t="n" r="E3">
        <v>0</v>
      </c>
      <c s="7" t="n" r="F3">
        <v>10716</v>
      </c>
      <c s="7" t="n" r="G3">
        <v>0</v>
      </c>
      <c s="7" t="n" r="H3">
        <v>10716</v>
      </c>
    </row>
    <row r="4" spans="1:8">
      <c s="4" t="s" r="A4">
        <v>93</v>
      </c>
      <c s="7" t="n" r="B4">
        <v>118333</v>
      </c>
      <c s="5" t="n" r="C4">
        <v>118</v>
      </c>
      <c s="7" t="n" r="D4">
        <v>0</v>
      </c>
      <c s="5" t="n" r="E4">
        <v>0</v>
      </c>
      <c s="5" t="n" r="F4">
        <v>34632</v>
      </c>
      <c s="5" t="n" r="G4">
        <v>0</v>
      </c>
      <c s="5" t="n" r="H4">
        <v>34750</v>
      </c>
    </row>
    <row r="5" spans="1:8">
      <c s="4" t="s" r="A5">
        <v>94</v>
      </c>
      <c s="7" t="n" r="C5">
        <v>0</v>
      </c>
      <c s="7" t="n" r="E5">
        <v>0</v>
      </c>
      <c s="7" t="n" r="F5">
        <v>0</v>
      </c>
      <c s="7" t="n" r="G5">
        <v>74356</v>
      </c>
      <c s="7" t="n" r="H5">
        <v>74356</v>
      </c>
    </row>
    <row r="6" spans="1:8">
      <c s="4" t="s" r="A6">
        <v>95</v>
      </c>
      <c s="5" t="n" r="B6">
        <v>12485647</v>
      </c>
      <c s="5" t="n" r="C6">
        <v>12486</v>
      </c>
      <c s="5" t="n" r="D6">
        <v>0</v>
      </c>
      <c s="5" t="n" r="E6">
        <v>0</v>
      </c>
      <c s="5" t="n" r="F6">
        <v>995650</v>
      </c>
      <c s="5" t="n" r="G6">
        <v>-1109777</v>
      </c>
      <c s="5" t="n" r="H6">
        <v>-101641</v>
      </c>
    </row>
    <row r="7" spans="1:8">
      <c s="4" t="s" r="A7">
        <v>92</v>
      </c>
      <c s="7" t="n" r="C7">
        <v>0</v>
      </c>
      <c s="7" t="n" r="E7">
        <v>0</v>
      </c>
      <c s="7" t="n" r="F7">
        <v>683</v>
      </c>
      <c s="7" t="n" r="G7">
        <v>0</v>
      </c>
      <c s="7" t="n" r="H7">
        <v>683</v>
      </c>
    </row>
    <row r="8" spans="1:8">
      <c s="4" t="s" r="A8">
        <v>96</v>
      </c>
      <c s="7" t="n" r="C8">
        <v>0</v>
      </c>
      <c s="7" t="n" r="E8">
        <v>0</v>
      </c>
      <c s="7" t="n" r="F8">
        <v>22000</v>
      </c>
      <c s="7" t="n" r="G8">
        <v>0</v>
      </c>
      <c s="7" t="n" r="H8">
        <v>22000</v>
      </c>
    </row>
    <row r="9" spans="1:8">
      <c s="4" t="s" r="A9">
        <v>97</v>
      </c>
      <c s="5" t="n" r="B9">
        <v>0</v>
      </c>
      <c s="5" t="n" r="C9">
        <v>0</v>
      </c>
      <c s="5" t="n" r="D9">
        <v>100000</v>
      </c>
      <c s="5" t="n" r="E9">
        <v>100</v>
      </c>
      <c s="5" t="n" r="F9">
        <v>498900</v>
      </c>
      <c s="5" t="n" r="G9">
        <v>0</v>
      </c>
      <c s="5" t="n" r="H9">
        <v>499000</v>
      </c>
    </row>
    <row r="10" spans="1:8">
      <c s="4" t="s" r="A10">
        <v>93</v>
      </c>
      <c s="7" t="n" r="B10">
        <v>40000</v>
      </c>
      <c s="7" t="n" r="C10">
        <v>40</v>
      </c>
      <c s="7" t="n" r="D10">
        <v>0</v>
      </c>
      <c s="7" t="n" r="E10">
        <v>0</v>
      </c>
      <c s="7" t="n" r="F10">
        <v>3960</v>
      </c>
      <c s="7" t="n" r="G10">
        <v>0</v>
      </c>
      <c s="7" t="n" r="H10">
        <v>4000</v>
      </c>
    </row>
    <row r="11" spans="1:8">
      <c s="4" t="s" r="A11">
        <v>98</v>
      </c>
      <c s="7" t="n" r="C11">
        <v>0</v>
      </c>
      <c s="7" t="n" r="E11">
        <v>0</v>
      </c>
      <c s="7" t="n" r="F11">
        <v>0</v>
      </c>
      <c s="7" t="n" r="G11">
        <v>-464135</v>
      </c>
      <c s="7" t="n" r="H11">
        <v>-464135</v>
      </c>
    </row>
    <row r="12" spans="1:8">
      <c s="4" t="s" r="A12">
        <v>99</v>
      </c>
      <c s="5" t="n" r="B12">
        <v>12525647</v>
      </c>
      <c s="5" t="n" r="C12">
        <v>12526</v>
      </c>
      <c s="5" t="n" r="D12">
        <v>100000</v>
      </c>
      <c s="5" t="n" r="E12">
        <v>100</v>
      </c>
      <c s="5" t="n" r="F12">
        <v>1521193</v>
      </c>
      <c s="5" t="n" r="G12">
        <v>-1573912</v>
      </c>
      <c s="5" t="n" r="H12">
        <v>-400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t="s" r="A1">
        <v>100</v>
      </c>
      <c s="2" t="s" r="B1">
        <v>67</v>
      </c>
    </row>
    <row r="2" spans="1:3">
      <c s="2" t="s" r="B2">
        <v>28</v>
      </c>
      <c s="2" t="s" r="C2">
        <v>68</v>
      </c>
    </row>
    <row r="3" spans="1:3">
      <c s="3" t="s" r="A3">
        <v>101</v>
      </c>
    </row>
    <row r="4" spans="1:3">
      <c s="4" t="s" r="A4">
        <v>98</v>
      </c>
      <c s="7" t="n" r="B4">
        <v>-464135</v>
      </c>
      <c s="7" t="n" r="C4">
        <v>-12261</v>
      </c>
    </row>
    <row r="5" spans="1:3">
      <c s="3" t="s" r="A5">
        <v>102</v>
      </c>
    </row>
    <row r="6" spans="1:3">
      <c s="4" t="s" r="A6">
        <v>103</v>
      </c>
      <c s="5" t="n" r="B6">
        <v>10126</v>
      </c>
      <c s="5" t="n" r="C6">
        <v>6833</v>
      </c>
    </row>
    <row r="7" spans="1:3">
      <c s="4" t="s" r="A7">
        <v>104</v>
      </c>
      <c s="5" t="n" r="B7">
        <v>499000</v>
      </c>
      <c s="5" t="n" r="C7">
        <v>0</v>
      </c>
    </row>
    <row r="8" spans="1:3">
      <c s="4" t="s" r="A8">
        <v>105</v>
      </c>
      <c s="5" t="n" r="B8">
        <v>5514</v>
      </c>
      <c s="5" t="n" r="C8">
        <v>0</v>
      </c>
    </row>
    <row r="9" spans="1:3">
      <c s="4" t="s" r="A9">
        <v>106</v>
      </c>
      <c s="5" t="n" r="B9">
        <v>1491</v>
      </c>
      <c s="5" t="n" r="C9">
        <v>0</v>
      </c>
    </row>
    <row r="10" spans="1:3">
      <c s="4" t="s" r="A10">
        <v>107</v>
      </c>
      <c s="5" t="n" r="B10">
        <v>683</v>
      </c>
      <c s="5" t="n" r="C10">
        <v>10716</v>
      </c>
    </row>
    <row r="11" spans="1:3">
      <c s="3" t="s" r="A11">
        <v>108</v>
      </c>
    </row>
    <row r="12" spans="1:3">
      <c s="4" t="s" r="A12">
        <v>109</v>
      </c>
      <c s="5" t="n" r="B12">
        <v>-31236</v>
      </c>
      <c s="5" t="n" r="C12">
        <v>18207</v>
      </c>
    </row>
    <row r="13" spans="1:3">
      <c s="4" t="s" r="A13">
        <v>110</v>
      </c>
      <c s="5" t="n" r="B13">
        <v>-12914</v>
      </c>
      <c s="5" t="n" r="C13">
        <v>1661</v>
      </c>
    </row>
    <row r="14" spans="1:3">
      <c s="4" t="s" r="A14">
        <v>111</v>
      </c>
      <c s="5" t="n" r="B14">
        <v>-33780</v>
      </c>
      <c s="5" t="n" r="C14">
        <v>30978</v>
      </c>
    </row>
    <row r="15" spans="1:3">
      <c s="4" t="s" r="A15">
        <v>112</v>
      </c>
      <c s="5" t="n" r="B15">
        <v>-25251</v>
      </c>
      <c s="5" t="n" r="C15">
        <v>56134</v>
      </c>
    </row>
    <row r="16" spans="1:3">
      <c s="3" t="s" r="A16">
        <v>113</v>
      </c>
    </row>
    <row r="17" spans="1:3">
      <c s="4" t="s" r="A17">
        <v>114</v>
      </c>
      <c s="5" t="n" r="B17">
        <v>0</v>
      </c>
      <c s="5" t="n" r="C17">
        <v>-246</v>
      </c>
    </row>
    <row r="18" spans="1:3">
      <c s="4" t="s" r="A18">
        <v>115</v>
      </c>
      <c s="5" t="n" r="B18">
        <v>0</v>
      </c>
      <c s="5" t="n" r="C18">
        <v>-246</v>
      </c>
    </row>
    <row r="19" spans="1:3">
      <c s="3" t="s" r="A19">
        <v>116</v>
      </c>
    </row>
    <row r="20" spans="1:3">
      <c s="4" t="s" r="A20">
        <v>117</v>
      </c>
      <c s="5" t="n" r="B20">
        <v>4000</v>
      </c>
      <c s="5" t="n" r="C20">
        <v>24750</v>
      </c>
    </row>
    <row r="21" spans="1:3">
      <c s="4" t="s" r="A21">
        <v>118</v>
      </c>
      <c s="5" t="n" r="B21">
        <v>0</v>
      </c>
      <c s="5" t="n" r="C21">
        <v>5280</v>
      </c>
    </row>
    <row r="22" spans="1:3">
      <c s="4" t="s" r="A22">
        <v>119</v>
      </c>
      <c s="5" t="n" r="B22">
        <v>-27158</v>
      </c>
      <c s="5" t="n" r="C22">
        <v>-190964</v>
      </c>
    </row>
    <row r="23" spans="1:3">
      <c s="4" t="s" r="A23">
        <v>120</v>
      </c>
      <c s="5" t="n" r="B23">
        <v>20770</v>
      </c>
      <c s="5" t="n" r="C23">
        <v>15258</v>
      </c>
    </row>
    <row r="24" spans="1:3">
      <c s="4" t="s" r="A24">
        <v>33</v>
      </c>
      <c s="5" t="n" r="B24">
        <v>-17500</v>
      </c>
      <c s="5" t="n" r="C24">
        <v>0</v>
      </c>
    </row>
    <row r="25" spans="1:3">
      <c s="4" t="s" r="A25">
        <v>121</v>
      </c>
      <c s="5" t="n" r="B25">
        <v>50000</v>
      </c>
      <c s="5" t="n" r="C25">
        <v>0</v>
      </c>
    </row>
    <row r="26" spans="1:3">
      <c s="4" t="s" r="A26">
        <v>122</v>
      </c>
      <c s="5" t="n" r="B26">
        <v>0</v>
      </c>
      <c s="5" t="n" r="C26">
        <v>-5000</v>
      </c>
    </row>
    <row r="27" spans="1:3">
      <c s="4" t="s" r="A27">
        <v>123</v>
      </c>
      <c s="5" t="n" r="B27">
        <v>30112</v>
      </c>
      <c s="5" t="n" r="C27">
        <v>-150676</v>
      </c>
    </row>
    <row r="28" spans="1:3">
      <c s="4" t="s" r="A28">
        <v>124</v>
      </c>
      <c s="5" t="n" r="B28">
        <v>4861</v>
      </c>
      <c s="5" t="n" r="C28">
        <v>-94788</v>
      </c>
    </row>
    <row r="29" spans="1:3">
      <c s="4" t="s" r="A29">
        <v>125</v>
      </c>
      <c s="5" t="n" r="B29">
        <v>7457</v>
      </c>
      <c s="5" t="n" r="C29">
        <v>100895</v>
      </c>
    </row>
    <row r="30" spans="1:3">
      <c s="4" t="s" r="A30">
        <v>126</v>
      </c>
      <c s="5" t="n" r="B30">
        <v>12318</v>
      </c>
      <c s="5" t="n" r="C30">
        <v>6107</v>
      </c>
    </row>
    <row r="31" spans="1:3">
      <c s="3" t="s" r="A31">
        <v>127</v>
      </c>
    </row>
    <row r="32" spans="1:3">
      <c s="4" t="s" r="A32">
        <v>128</v>
      </c>
      <c s="5" t="n" r="B32">
        <v>0</v>
      </c>
      <c s="5" t="n" r="C32">
        <v>0</v>
      </c>
    </row>
    <row r="33" spans="1:3">
      <c s="4" t="s" r="A33">
        <v>129</v>
      </c>
      <c s="5" t="n" r="B33">
        <v>0</v>
      </c>
      <c s="5" t="n" r="C33">
        <v>0</v>
      </c>
    </row>
    <row r="34" spans="1:3">
      <c s="3" t="s" r="A34">
        <v>130</v>
      </c>
    </row>
    <row r="35" spans="1:3">
      <c s="4" t="s" r="A35">
        <v>131</v>
      </c>
      <c s="5" t="n" r="B35">
        <v>22000</v>
      </c>
      <c s="5" t="n" r="C35">
        <v>0</v>
      </c>
    </row>
    <row r="36" spans="1:3">
      <c s="4" t="s" r="A36">
        <v>132</v>
      </c>
      <c s="7" t="n" r="B36">
        <v>0</v>
      </c>
      <c s="7" t="n" r="C36">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33</v>
      </c>
      <c s="2" t="s" r="B1">
        <v>67</v>
      </c>
    </row>
    <row r="2" spans="1:2">
      <c s="2" t="s" r="B2">
        <v>28</v>
      </c>
    </row>
    <row r="3" spans="1:2">
      <c s="3" t="s" r="A3">
        <v>133</v>
      </c>
    </row>
    <row r="4" spans="1:2">
      <c s="4" t="s" r="A4">
        <v>133</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35</v>
      </c>
      <c s="2" t="s" r="B1">
        <v>67</v>
      </c>
    </row>
    <row r="2" spans="1:2">
      <c s="2" t="s" r="B2">
        <v>28</v>
      </c>
    </row>
    <row r="3" spans="1:2">
      <c s="3" t="s" r="A3">
        <v>135</v>
      </c>
    </row>
    <row r="4" spans="1:2">
      <c s="4" t="s" r="A4">
        <v>135</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t="s" r="A1">
        <v>137</v>
      </c>
      <c s="2" t="s" r="B1">
        <v>67</v>
      </c>
    </row>
    <row r="2" spans="1:2">
      <c s="2" t="s" r="B2">
        <v>28</v>
      </c>
    </row>
    <row r="3" spans="1:2">
      <c s="3" t="s" r="A3">
        <v>137</v>
      </c>
    </row>
    <row r="4" spans="1:2">
      <c s="4" t="s" r="A4">
        <v>137</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PAR</vt:lpstr>
      <vt:lpstr>CONSOLIDATED STATEMENTS OF OPER</vt:lpstr>
      <vt:lpstr>CONSOLIDATED STATEMENT OF SHARE</vt:lpstr>
      <vt:lpstr>CONSOLIDATED STATEMENT OF CASH </vt:lpstr>
      <vt:lpstr>ORGANIZATION</vt:lpstr>
      <vt:lpstr>SUMMARY OF SIGNIFICANT ACCOUNTI</vt:lpstr>
      <vt:lpstr>CAPITAL STOCK</vt:lpstr>
      <vt:lpstr>DEBT TRANSACTIONS</vt:lpstr>
      <vt:lpstr>RELATED PARTY TRANSACTIONS</vt:lpstr>
      <vt:lpstr>INCOME TAXES</vt:lpstr>
      <vt:lpstr>COMMITMENTS AND CONTINGENCIES</vt:lpstr>
      <vt:lpstr>SEGMENT REPORTING</vt:lpstr>
      <vt:lpstr>SUBSEQUENT EVENTS</vt:lpstr>
      <vt:lpstr>ACCOUNTING POLICIES (POLICIES)</vt:lpstr>
      <vt:lpstr>SCHEDULE OF PROPERTY AND EQUIPM</vt:lpstr>
      <vt:lpstr>FAIR VALUE MEASUREMENTS (TABLES</vt:lpstr>
      <vt:lpstr>COMPONENTS OF INCOMETAX EXPENSE</vt:lpstr>
      <vt:lpstr>SEGMENT REPORTING (TABLES)</vt:lpstr>
      <vt:lpstr>ORGANIZATION NARRATIVE (DETAILS</vt:lpstr>
      <vt:lpstr>SUMMARY OF SIGNIFICANT ACCOUN22</vt:lpstr>
      <vt:lpstr>ACCOUNTS RECEIVABLE AND REVENUE</vt:lpstr>
      <vt:lpstr>PROPERTY AND EQUIPMENT NARRATIV</vt:lpstr>
      <vt:lpstr>Property and Equipment (Details</vt:lpstr>
      <vt:lpstr>LEASE COMMITMENTS (DETAILS)</vt:lpstr>
      <vt:lpstr>ASSETS THAT WERE MEASURED AND R</vt:lpstr>
      <vt:lpstr>CAPTIAL STOCK TRANSACTIONS (DET</vt:lpstr>
      <vt:lpstr>CAPTIAL STOCK TRANSACTIONS - DU</vt:lpstr>
      <vt:lpstr>DEBT TRANSACTIONS (DETAILS)</vt:lpstr>
      <vt:lpstr>DEBT TRANSACTIONS - DURING THE </vt:lpstr>
      <vt:lpstr>RELATED PARTY TRANSACTIONS (DET</vt:lpstr>
      <vt:lpstr>RELATED PARTY TRANSACTIONS -DUR</vt:lpstr>
      <vt:lpstr>INCOME TAXES (DETAILS)</vt:lpstr>
      <vt:lpstr>COMPONENTS OF TAX EXPENSE (DETA</vt:lpstr>
      <vt:lpstr>NET DEFERRED TAX ASSETS (DETAIL</vt:lpstr>
      <vt:lpstr>COMMITMENTS AND CONTINGENCIES (</vt:lpstr>
      <vt:lpstr>Summarized financial inform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4:38:21Z</dcterms:created>
  <dcterms:modified xmlns:dcterms="http://purl.org/dc/terms/" xmlns:xsi="http://www.w3.org/2001/XMLSchema-instance" xsi:type="dcterms:W3CDTF">2015-07-15T14:38:21Z</dcterms:modified>
  <dc:title xmlns:dc="http://purl.org/dc/elements/1.1/">Untitled</dc:title>
  <dc:description xmlns:dc="http://purl.org/dc/elements/1.1/"/>
  <dc:subject xmlns:dc="http://purl.org/dc/elements/1.1/"/>
  <cp:keywords/>
  <cp:category/>
</cp:coreProperties>
</file>